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ACMC" sheetId="2" state="visible" r:id="rId2"/>
    <sheet xmlns:r="http://schemas.openxmlformats.org/officeDocument/2006/relationships" name="Balance Sheet ACMC (Parenthetic" sheetId="3" state="visible" r:id="rId3"/>
    <sheet xmlns:r="http://schemas.openxmlformats.org/officeDocument/2006/relationships" name="Statment of Operations 6 Months" sheetId="4" state="visible" r:id="rId4"/>
    <sheet xmlns:r="http://schemas.openxmlformats.org/officeDocument/2006/relationships" name="Statement of Operations 3 Month"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Statement of Cash Flows (Contin" sheetId="8" state="visible" r:id="rId8"/>
    <sheet xmlns:r="http://schemas.openxmlformats.org/officeDocument/2006/relationships" name="1. BASIS OF PRESENTATION" sheetId="9" state="visible" r:id="rId9"/>
    <sheet xmlns:r="http://schemas.openxmlformats.org/officeDocument/2006/relationships" name="2. DISCONTINUED OPERATIONS AND " sheetId="10" state="visible" r:id="rId10"/>
    <sheet xmlns:r="http://schemas.openxmlformats.org/officeDocument/2006/relationships" name="3. FAIR VALUE MEASUREMENT" sheetId="11" state="visible" r:id="rId11"/>
    <sheet xmlns:r="http://schemas.openxmlformats.org/officeDocument/2006/relationships" name="4. MORTGAGE LOANS RECEIVABLE" sheetId="12" state="visible" r:id="rId12"/>
    <sheet xmlns:r="http://schemas.openxmlformats.org/officeDocument/2006/relationships" name="5. BOND PORTFOLIO" sheetId="13" state="visible" r:id="rId13"/>
    <sheet xmlns:r="http://schemas.openxmlformats.org/officeDocument/2006/relationships" name="6. SECURED INVESTOR CERTIFICATE" sheetId="14" state="visible" r:id="rId14"/>
    <sheet xmlns:r="http://schemas.openxmlformats.org/officeDocument/2006/relationships" name="7. TRANSACTIONS WITH AFFILIATES" sheetId="15" state="visible" r:id="rId15"/>
    <sheet xmlns:r="http://schemas.openxmlformats.org/officeDocument/2006/relationships" name="8. LINE OF CREDIT" sheetId="16" state="visible" r:id="rId16"/>
    <sheet xmlns:r="http://schemas.openxmlformats.org/officeDocument/2006/relationships" name="1. BASIS OF PRESENTATION (Polic" sheetId="17" state="visible" r:id="rId17"/>
    <sheet xmlns:r="http://schemas.openxmlformats.org/officeDocument/2006/relationships" name="2. DISCONTINUED OPERATIONS AN_2" sheetId="18" state="visible" r:id="rId18"/>
    <sheet xmlns:r="http://schemas.openxmlformats.org/officeDocument/2006/relationships" name="3. FAIR VALUE MEASUREMENT (Tabl" sheetId="19" state="visible" r:id="rId19"/>
    <sheet xmlns:r="http://schemas.openxmlformats.org/officeDocument/2006/relationships" name="4. MORTGAGE LOANS RECEIVABLE (T" sheetId="20" state="visible" r:id="rId20"/>
    <sheet xmlns:r="http://schemas.openxmlformats.org/officeDocument/2006/relationships" name="5. BOND PORTFOLIO (Tables)" sheetId="21" state="visible" r:id="rId21"/>
    <sheet xmlns:r="http://schemas.openxmlformats.org/officeDocument/2006/relationships" name="1. BASIS OF PRESENTATION (Detai" sheetId="22" state="visible" r:id="rId22"/>
    <sheet xmlns:r="http://schemas.openxmlformats.org/officeDocument/2006/relationships" name="Assets and liabilities Measured" sheetId="23" state="visible" r:id="rId23"/>
    <sheet xmlns:r="http://schemas.openxmlformats.org/officeDocument/2006/relationships" name="Carrying Values of the Company_" sheetId="24" state="visible" r:id="rId24"/>
    <sheet xmlns:r="http://schemas.openxmlformats.org/officeDocument/2006/relationships" name="3. FAIR VALUE MEASUREMENT (Deta" sheetId="25" state="visible" r:id="rId25"/>
    <sheet xmlns:r="http://schemas.openxmlformats.org/officeDocument/2006/relationships" name="Allowance for Mortgage Loans (D" sheetId="26" state="visible" r:id="rId26"/>
    <sheet xmlns:r="http://schemas.openxmlformats.org/officeDocument/2006/relationships" name="Loans Re-structured or Modified" sheetId="27" state="visible" r:id="rId27"/>
    <sheet xmlns:r="http://schemas.openxmlformats.org/officeDocument/2006/relationships" name="4. MORTGAGE LOANS RECEIVABLE (D" sheetId="28" state="visible" r:id="rId28"/>
    <sheet xmlns:r="http://schemas.openxmlformats.org/officeDocument/2006/relationships" name="Other than Temporary Impairment" sheetId="29" state="visible" r:id="rId29"/>
    <sheet xmlns:r="http://schemas.openxmlformats.org/officeDocument/2006/relationships" name="5. BOND PORTFOLIO (Details Narr" sheetId="30" state="visible" r:id="rId30"/>
    <sheet xmlns:r="http://schemas.openxmlformats.org/officeDocument/2006/relationships" name="6. SECURED INVESTOR CERTIFICA_2" sheetId="31" state="visible" r:id="rId31"/>
    <sheet xmlns:r="http://schemas.openxmlformats.org/officeDocument/2006/relationships" name="7. TRANSACTIONS WITH AFFILIAT_2" sheetId="32" state="visible" r:id="rId32"/>
    <sheet xmlns:r="http://schemas.openxmlformats.org/officeDocument/2006/relationships" name="8. LINE OF CREDIT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19</t>
        </is>
      </c>
    </row>
    <row r="12">
      <c r="A12" s="4" t="inlineStr">
        <is>
          <t>Entity File Number</t>
        </is>
      </c>
      <c r="B12" s="4" t="inlineStr">
        <is>
          <t>000-25919</t>
        </is>
      </c>
    </row>
    <row r="13">
      <c r="A13" s="4" t="inlineStr">
        <is>
          <t>Entity Registrant Name</t>
        </is>
      </c>
      <c r="B13" s="4" t="inlineStr">
        <is>
          <t>AMERICAN
CHURCH MORTGAGE COMPANY</t>
        </is>
      </c>
    </row>
    <row r="14">
      <c r="A14" s="4" t="inlineStr">
        <is>
          <t>Entity Central Index Key</t>
        </is>
      </c>
      <c r="B14" s="4" t="inlineStr">
        <is>
          <t>0000934543</t>
        </is>
      </c>
    </row>
    <row r="15">
      <c r="A15" s="4" t="inlineStr">
        <is>
          <t>Entity Tax Identification Number</t>
        </is>
      </c>
      <c r="B15" s="4" t="inlineStr">
        <is>
          <t>41-1793975</t>
        </is>
      </c>
    </row>
    <row r="16">
      <c r="A16" s="4" t="inlineStr">
        <is>
          <t>Entity Incorporation, State or Country Code</t>
        </is>
      </c>
      <c r="B16" s="4" t="inlineStr">
        <is>
          <t>MN</t>
        </is>
      </c>
    </row>
    <row r="17">
      <c r="A17" s="4" t="inlineStr">
        <is>
          <t>Entity Address, Address Line One</t>
        </is>
      </c>
      <c r="B17" s="4" t="inlineStr">
        <is>
          <t>10400 Yellow Circle Drive</t>
        </is>
      </c>
    </row>
    <row r="18">
      <c r="A18" s="4" t="inlineStr">
        <is>
          <t>Entity Address, Address Line Two</t>
        </is>
      </c>
      <c r="B18" s="4" t="inlineStr">
        <is>
          <t>Suite 102</t>
        </is>
      </c>
    </row>
    <row r="19">
      <c r="A19" s="4" t="inlineStr">
        <is>
          <t>Entity Address, City or Town</t>
        </is>
      </c>
      <c r="B19" s="4" t="inlineStr">
        <is>
          <t>Minnetonka</t>
        </is>
      </c>
    </row>
    <row r="20">
      <c r="A20" s="4" t="inlineStr">
        <is>
          <t>Entity Address, State or Province</t>
        </is>
      </c>
      <c r="B20" s="4" t="inlineStr">
        <is>
          <t>MN</t>
        </is>
      </c>
    </row>
    <row r="21">
      <c r="A21" s="4" t="inlineStr">
        <is>
          <t>Entity Address, Postal Zip Code</t>
        </is>
      </c>
      <c r="B21" s="4" t="inlineStr">
        <is>
          <t>55343</t>
        </is>
      </c>
    </row>
    <row r="22">
      <c r="A22" s="4" t="inlineStr">
        <is>
          <t>City Area Code</t>
        </is>
      </c>
      <c r="B22" s="4" t="inlineStr">
        <is>
          <t>(952)</t>
        </is>
      </c>
    </row>
    <row r="23">
      <c r="A23" s="4" t="inlineStr">
        <is>
          <t>Local Phone Number</t>
        </is>
      </c>
      <c r="B23" s="4" t="inlineStr">
        <is>
          <t>945-9455</t>
        </is>
      </c>
    </row>
    <row r="24">
      <c r="A24" s="4" t="inlineStr">
        <is>
          <t>Title of 12(b) Security</t>
        </is>
      </c>
      <c r="B24" s="4" t="inlineStr">
        <is>
          <t>Common Stock, $0.01 par value per share</t>
        </is>
      </c>
    </row>
    <row r="25">
      <c r="A25" s="4" t="inlineStr">
        <is>
          <t>Trading Symbol</t>
        </is>
      </c>
      <c r="B25" s="4" t="inlineStr">
        <is>
          <t>ACMC</t>
        </is>
      </c>
    </row>
    <row r="26">
      <c r="A26" s="4" t="inlineStr">
        <is>
          <t>Security Exchange Name</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B33" s="5" t="n">
        <v>1676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DISCONTINUED OPERATIONS AND 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2. DISCONTINUED OPERATIONS AND ASSETS HELD FOR SALE</t>
        </is>
      </c>
      <c r="B4" s="4" t="inlineStr">
        <is>
          <t xml:space="preserve">2. DISCONTINUED OPERATIONS AND ASSETS HELD FOR SALE Due to the sale transaction discussed above,
the Company performed an impairment analysis of its long lived assets and on its intangible assets and determined that an impairment
of the Company’s fixed assets and intangible assests has occurred which has resulted in additional impairment charges in
the quarter ended June 30, 2022. These impairment charges contributed to a loss
of approximately $3,733,000 for the second quarter ended June 30, 2022 as a result of the Asset Sale Agreement.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impact of the pandemic to the Company
has included and may continue to include disruptions or restrictions on employers and contracted agents’ ability to work,
reduced demand for new loans and increased repurchase risk of loan or bond defaults. The future impact of the COVID-19 pandemic
on the Company cannot be reasonably estimated at this time.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 Bond Portfolio Bonds that management has the intent to hold
to maturity are classified as held to maturity and recorded at amortized cost.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collection. Additionally, no interest income is recognized on impaired loans that are declared to be in default and
are in the foreclosure process.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at June 30, 2022 and December 31, 2021. The Company has an Advisory Agreement with
Church Loan Advisors, Inc. (the “Advisor”). When a loan is declared in default according to the Company’s policy
or deemed to be doubtful of collection, the loan committee of the Advisor will direct the staff to charge-off the uncollectable
receivable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August 15, 2022, the date the financial statements we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3. FAIR VALUE MEASUREMENT</t>
        </is>
      </c>
      <c r="B4" s="4" t="inlineStr">
        <is>
          <t xml:space="preserve">3. FAIR VALUE MEASUREMENT Some assets and liabilities are measured at
fair value on a recurring basis under GAAP. The Company has no such assets or liabilities that are measured at fair value on a
recurring basis. Other assets and liabilities may be measured at fair value on a nonrecurring basis. Below is a description of
the valuation methodology and significant inputs used for each asset and liability measured at fair value on a nonrecurring basis,
as well as the classification of the asset or liability within the fair value hierarchy. Bonds held to maturity Securities held to maturity are not measured
at fair value on a recurring basis. However, securities deemed other-than-temporarily impaired are measured at fair value. The
fair value measurement of such securities is based on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measurements. Fair value measurements prepared internally are based on management's
comparisons to sales of comparable assets, but include significant unobservable data and are therefore considered Level 3 measurements. Information regarding the fair value of Assets and liabilities
Measured at Fair Value
Nonrecurring Fair Value at June 30, 2022
Assets: Quoted
Prices in Active Markets for Identical Instruments Level 1 Significant Other Observable Inputs Level 2 Significant Unobservable Inputs Level 3 Total
Bond portfolio $ — $ — $ — $ —
Impaired loans $ — $ — $ — $ —
Real estate held for sale $ — $ — $ — $ —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
As of June 30, 2022, the Company sold all assets
to OSK, XII, LLC and therefore no longer own any of the bonds held to maturity. The Company recognized a final impairment of $ 1,755,504 8,897,598 7,142,094 1,755,094 As of June 30, 2022, the Company sold all assets
to OSK, XII, LLC and therefore no longer own any of the loans in its portfolio. The Company recognized a final impairment of $ 1,486,434 5,983,404 4,496,970 1,486,434 As of June 30, 2022, the Company sold all assets
to OSK, XII, LLC and therefore no longer own any Real Estate Held for Sale. The Company recognized a final impairment of approximately
$ 328,996 0 The following presents quantitative information about nonrecurring
Level 3 Fair Value Measurements
Fair Value Valuation Technique Significant Unobservable Inputs(s) Range/Weighted
June 30, 2022
Bond Portfolio $ - Market or Income Approach Discount to Appraised Values 10-50%
Impaired Loans $ - Market or Income Approach Discount to Appraised Values 10-100%
Real Estate Held for Sale $ - Market or Income Approach Discount to Appraised Values 10-20%
December 31, 2021
Bond Portfolio $7,142,094 Market or Income Approach Discount to Appraised Values 10-20%
Impaired Loans $4,496,970 Market or Income Approach Discount to Appraised Values 10-100%
Real Estate Held for Sale $328,996 Market or Income Approach Discount to Appraised Values 10-20% The
estimated Carrying Values of the Company’s Financial Instruments
June 30, 2022
Level 1 Level 2 Level 3 Carrying Value at June 30, 2022
Cash and equivalents $ 3,187,804 $ — $ — $ 3,187,804
Accounts receivable 1,720,989 — — 1,720,989
Interest receivable — — — —
Mortgage loans receivable — — — —
Bond portfolio — — — —
Line of credit — — — —
Secured investor certificates — — — —
December 31, 2021
Level 1 Level 2 Level 3 Carrying Value
Cash and equivalents $ 114,798 $ — $ — $ 114,798
Accounts receivable 79,887 — — 79,887
Interest receivable 89,280 — — 89,280
Mortgage loans receivable — — 13,744,525 13,744,525
Bond portfolio — — 16,337,978 16,337,978
Line of credit 300,000 — — 300,000
Secured investor certificates — 22,278,500 — 22,278,500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balance-sheet financial instruments without attempting to estimate the value of anticipated
future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MORTGAGE LOANS RECEIVABLE</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4. MORTGAGE LOANS RECEIVABLE</t>
        </is>
      </c>
      <c r="B4" s="4" t="inlineStr">
        <is>
          <t>4. MORTGAGE LOANS RECEIVABLE As of June 30, 2022, the Company sold all assets
to OSK, XII, LLC and therefore no longer own any of the loans in its portfolio. The Company recognized a final impairment of
$ 1,486,434 15,383,676 At June 30, 2022, the Company closed-out its
loan loss reserve totaling $1,486,434 since all assets were sold to OSK, XII, LLC. At June 30, 2021, the Company reserved $1,515,038
for fourteen mortgage loans. Nine of these loans are three or more mortgage payments in arrears of which two are declared to be
in default. The total principal amount of these fourteen loans totaled approximately $6,449 A summary of transactions in the Allowance
for Mortgage Loans
Six Months Ended
Balance at December 31, 2021 $ 1,486,434
Charge-offs (1,486,434)
Balance at June 30, 2022 $ 0
Six Months Ended
Balance at December 31, 2020 $ 1,493,996
Provisions for loan losses 21,042
Balance at June 30, 2021 $ 1,515,038 One loan was in the foreclosure process, had
a principal balance of $ 543,822 0 543,822 Loans that are in the foreclosure process or are
declared to be in default, had a principal balance of $ 921,583
73,900
747,683 The outbreak of COVID-19 has affected churches
due to shelter-in-place directives which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provided some temporary relief by
allowing its borrowers to either make interest only payments for a period of ninety days or forgo one monthly mortgage payment
(forbearance). In 2020, the Company provided nine churches totaling approximately $ 2,552,000 2,119,000 217,000 The Company did not restructure any loans during
the six month period ended June 30, 2022. A summary of Loans Re-structured or Modified
December 31, 2021
Type of Loan Number of Loans Original Principal Balance Original Average Interest Rate Unpaid Principal Balance Modified Average Interest Rate
Mortgage Loans 6 $4,196,544 8.101% $3,415,692 6.4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BOND PORTFOLIO</t>
        </is>
      </c>
      <c r="B1" s="2" t="inlineStr">
        <is>
          <t>6 Months Ended</t>
        </is>
      </c>
    </row>
    <row r="2">
      <c r="B2" s="2" t="inlineStr">
        <is>
          <t>Jun. 30, 2022</t>
        </is>
      </c>
    </row>
    <row r="3">
      <c r="A3" s="3" t="inlineStr">
        <is>
          <t>Transfers and Servicing [Abstract]</t>
        </is>
      </c>
      <c r="B3" s="4" t="inlineStr">
        <is>
          <t xml:space="preserve"> </t>
        </is>
      </c>
    </row>
    <row r="4">
      <c r="A4" s="4" t="inlineStr">
        <is>
          <t>5. BOND PORTFOLIO</t>
        </is>
      </c>
      <c r="B4" s="4" t="inlineStr">
        <is>
          <t xml:space="preserve">5. BOND PORTFOLIO The Company had a portfolio of secured church
bonds at December 31, 2021, which were carried at amortized cost. The bonds paid either semi-annual or quarterly interest ranging
from 3.50% to 9.75%. The aggregate par value of secured church bonds equaled $ 18,093,483 1,755,504 842,000 Total other than temporary impairment related
to the bond portfolio was $ 1,755,504 7,142,094 Below is a roll-forward of the amount of Other
than Temporary Impairment Related to Credit Loss
June 30, 2022 December 31, 2021
Beginning Balance $ 1,755,504 $ 834,226
Credit loss realized from redemption of securities (1,755,504 ) (18,743 )
Additions to other than temporary impairment — 940,021
Ending Balance $ — $ 1,755,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ECURED INVESTOR CERTIFICATES</t>
        </is>
      </c>
      <c r="B1" s="2" t="inlineStr">
        <is>
          <t>6 Months Ended</t>
        </is>
      </c>
    </row>
    <row r="2">
      <c r="B2" s="2" t="inlineStr">
        <is>
          <t>Jun. 30, 2022</t>
        </is>
      </c>
    </row>
    <row r="3">
      <c r="A3" s="3" t="inlineStr">
        <is>
          <t>Debt Disclosure [Abstract]</t>
        </is>
      </c>
      <c r="B3" s="4" t="inlineStr">
        <is>
          <t xml:space="preserve"> </t>
        </is>
      </c>
    </row>
    <row r="4">
      <c r="A4" s="4" t="inlineStr">
        <is>
          <t>6. SECURED INVESTOR CERTIFICATES</t>
        </is>
      </c>
      <c r="B4" s="4" t="inlineStr">
        <is>
          <t xml:space="preserve">6. SECURED INVESTOR CERTIFICATES Pursuant
to the terms of the Asset Sale Agreement, OSK delivered $ 21,976,500 Secured investor certificates are collateralized
by certain mortgage loans receivable or secured church bonds of approximately the same value as the certificates. The weighted
average interest rate on the certificates was 6.12% at December 31, 2021. Holders of the secured investor certificates may renew
certificates at the current rates and terms upon maturity at the Company’s discretion. Renewals upon maturity are considered
neither proceeds from nor issuance of secured investor certificates. Renewals totaled approximately $ 5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TRANSACTIONS WITH AFFILIATES</t>
        </is>
      </c>
      <c r="B1" s="2" t="inlineStr">
        <is>
          <t>6 Months Ended</t>
        </is>
      </c>
    </row>
    <row r="2">
      <c r="B2" s="2" t="inlineStr">
        <is>
          <t>Jun. 30, 2022</t>
        </is>
      </c>
    </row>
    <row r="3">
      <c r="A3" s="3" t="inlineStr">
        <is>
          <t>Related Party Transactions [Abstract]</t>
        </is>
      </c>
      <c r="B3" s="4" t="inlineStr">
        <is>
          <t xml:space="preserve"> </t>
        </is>
      </c>
    </row>
    <row r="4">
      <c r="A4" s="4" t="inlineStr">
        <is>
          <t>7. TRANSACTIONS WITH AFFILIATES</t>
        </is>
      </c>
      <c r="B4" s="4" t="inlineStr">
        <is>
          <t xml:space="preserve">7.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 123,000 26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INE OF CREDIT</t>
        </is>
      </c>
      <c r="B1" s="2" t="inlineStr">
        <is>
          <t>6 Months Ended</t>
        </is>
      </c>
    </row>
    <row r="2">
      <c r="B2" s="2" t="inlineStr">
        <is>
          <t>Jun. 30, 2022</t>
        </is>
      </c>
    </row>
    <row r="3">
      <c r="A3" s="3" t="inlineStr">
        <is>
          <t>Debt Disclosure [Abstract]</t>
        </is>
      </c>
      <c r="B3" s="4" t="inlineStr">
        <is>
          <t xml:space="preserve"> </t>
        </is>
      </c>
    </row>
    <row r="4">
      <c r="A4" s="4" t="inlineStr">
        <is>
          <t>8. LINE OF CREDIT</t>
        </is>
      </c>
      <c r="B4" s="4" t="inlineStr">
        <is>
          <t xml:space="preserve">8. LINE OF CREDIT On April 9, 2018, the Company entered into
a Loan and Security Agreement (the “Loan Agreement”) with Alerus Financial, N.A., as lender (the “Lender”),
and a Revolving Note (the “Note”) evidencing a $ 4,000,000 make loans to the Company from time to time and after the date of the loan agreement and the
Company may repay and re-borrow pursuant to the terms and conditions of the Revolving Loan as long as no borrowing causes that
dollar limit to be exceeded and the Company is not otherwise in default on the Revolving Loan. The Revolving Loan is secured by
a first priority security interest in substantially all of the Company’s assets other than collateral pledged to secure the
Company’s secured investor certificates, both those currently issued and any potentially issued in the future. The Company
borrowed against the line of credit and has an outstanding balance of $0 and $300,000 as of June 30, 2022 and December 31, 2021
respectively. The interest rate on the Revolving Loan is the prevailing Wall Street Journal U.S. Prime Rate (the Index) plus 1.00%.
On January 19, 2022, the Revolving Loan was extended through April 19, 2022. The Company did not renew the line of credit on April
19, 2022. Item 2. Management’s Discussion and Analysis of Financial
Condition and Results of Operations Safe Harbor Statement Under the Private
Securities Litigation Reform Act of 1995 Certain statements contained in this section
and elsewhere in this Form 10-Q constitute “forward-looking statements” “believe”, “expect”,
“anticipate”, “may”, “plan”, “should”, A detailed statement of risks and uncertainties
is contained in our reports to the SEC, including, in particular, our Annual Report on Form 10-K for the year ended December 31,
2021 and other public filings and disclosures. Investors and shareholders are urged to read these documents carefully. Recent Developments On May 27, 2022, American Church Mortgage Company (“ACMC”)
entered into an Asset Agreement dated as of May 27, 2022 (the “Asset Sale Agreement”) with OSK XII, LLC (“OSK”),
a third party not affiliated with ACMC. Pursuant to the terms of the Asset Sale Agreement,
OSK has agreed to acquire from ACMC substantially all of the assets of ACMC, consisting of ACMC’s Assets and Bonds (the “Transaction”).
As provided in the Asset Sale Agreement, OSK agreed to pay the purchase price of $26,100,000, plus interest due on ACMC’s
Secured Investor Certificates (the “Purchase Price”), adjusted as follows: (i) less all payments received by ACMC on
account of the Loans and the Bonds from March 31, 2022 through the day before the “Closing Date” (defined below), (ii)
plus the aggregate amount of asset level expenses set forth on a schedule prepared by ACMC as part of ACMC’s confidential
schedules delivered to OSK (the “Schedules”). The Asset Sale Agreement provides that at least two days before the Closing
Date, OSK must deliver $21,976,500, plus interest from April 1, 2022 to the Closing Date, to an account at Herring Bank, which
will be used to redeem ACMC’s Secured Investor Certificates. The Transaction closed on June 30, 2022. Plan of Operation We were founded in May 1994 and commenced active
business operations on April 15, 1996 after the completion of our initial public offering. Results of Operations 2022 Six Months Ended June 30, 2022 Compared
to 2021 Six Months Ended June 30, 2021 Our net loss for the six months ended June
30, 2022 and 2021 was $3,884,079 and $455,986 respectively, on total interest and other income of approximately $1,081,000 and
$986,000, respectively. Interest and other income is comprised of interest from loans, interest from bonds, amortization of bond
discounts and amortization of loan origination fees. As of June 30, 2022 we sold all of the assets in our loan and bond portfolio
to OSK through an Asset Sale Agreement (see above). The sale of all of our assets resulted in an additional impairment charge contributing
to the loss for the six month period ended June 30, 2022. As of June 30, 2021, our loans receivable have
interest rates ranging from 0% to 10.25%, with an average, principal-adjusted interest rate of 7.65%. Our bond portfolio has an
average current yield of 6.76% as of June 30, 2021. Interest expense was approximately $1,353,000
and $822,000 for the six months ended June 30, 2022 and 2021, respectively. The increase in interest expense was largely due to
the recognition of all amortized expenses related to our Secured Investor Certificate offerings. We follow a loan loss allowance policy on our
portfolio of loans outstanding. This critical policy requires complex judgments and estimates. We record mortgage loans receivable
at their estimated net realizable value, which is the unpaid principal balance less the allowance for mortgage loans. Our loan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Our policy will provide an allowance for the outstanding principal amount of a loan in our portfolio in the
amount that is in doubt of being collected. Additionally, no interest income is recognized on impaired loans or loans that are
in the foreclosure process. We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the return to regular monthly mortgage payments is gone. Our policies on payments received and interest
accrued on non-accrual loans are as follows: (i) We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our policy or deemed to be doubtful of collection, the loan committee of our Advisor will direct the staff to charge-off the
uncollectable receivables. Allowance for losses on mortgage loans receivable
was $0 as of June 30, 2022 compared to $1,486,434 as of December 31, 2021. We closed-out or provision for losses on loans during
the period ended June 30, 2021due to the sale of all loans in our portfolio under the Asset Sale Agreement with OSK compared to
$21,042 for the period ended June 30, 2021. At December 31, 2021, we provided approximately $1,486,000 allowance for loan loss
reserve for twelve mortgage loans, of which eight were three or more mortgage payments in arrears of which two were declared to
be in default. Our lending practices limit
deployment of our capital to churches and other non-profit religious organizations. The total principal amount of our second mortgage
loans is limited to 20% of our average invested assets. We do not loan to any borrower who has been in operation for less than
two years and the borrower must demonstrate they can service the debt outstanding for the prior three years based on historical financial statements. We do not loan money based on projections or pledge programs. The loan amount to any borrower cannot exceed
75% loan to appraised value. Typically, we do not loan over 70% loan to value except in extenuating circumstances. In addition,
the borrower’s long-term debt (including the proposed loan) cannot exceed four times the borrower’s gross income for
the previous twelve month period. Historically, loans in our
portfolio are outstanding for an average of seven years. Our borrowers are typically small independent churches with little or
no borrowing history. Once a church establishes a payment history with us, they look to refinance their loan with a local bank,
credit union or other financial institution which is willing to provide financing since the borrower has established a payment
history and have demonstrated they can meet their mortgage debt obligations. Operating expenses for the six months ended
June 30, 2022 increased to approximately $2,126,000 compared to $600,000 for the six months ended June 30, 2021. The increase was
the result of an increase for additional impairment on our bond portfolio and real estate held for sale. 2022 Second Quarter Compared to 2021 Second
Quarter The Company had a net loss of approximately
$3,733,000 for the three months ended June 30, 2022 compared to a net loss of approximately $351,000 for the three months ended
June 30, 2021, on total interest and other income of approximately $515,000 and $388,000, respectively. Interest expense was approximately
$992,000 and $407,000 for the three months ended June 30, 2022 and 2021, respectively. The decrease in net interest income from
the prior three month period was approximately $457,000. Operating expenses for the three months ended
June 30, 2022 increased to approximately $1,826,000 compared to $318,000 at June 30, 2021. The increase in operating expenses was
due to an increase in other than temporary impairment on our bond portfolio and real estate held for sale. Mortgage Loans and Bond Portfolio No new loans were funded and no bonds were
purchased during the six months ended June 30, 2022 and 2021, respectively. We
previously owned $4,321,000 First Mortgage Bonds issued by Greater Travelers Rest (“GTR”) located in Decatur, Georgia.
The total principal amount of First Mortgage Bonds issued by GTR is $17,390,000. We, along with all other bondholders, have a
superior lien over all other creditors. The last correspondence to bondholders was January 22, 2021 in which the trustee agreed
to deferment of sinking fund payments since the COVID-19 pandemic caused a significant decrease in giving from the Church membership.
The agreement meant that the trustee would not declare an event of default under the terms of the trust indenture as a result
of missed sinking fund payments. The trustee and the church entered into a payment plan to get the church current on their sinking
fund payments in the first quarter of 2021. If the church keeps with the plan, starting in 2022, the pay-dates should be made
on time to the bondholders. We have not been updated as to the status of the payment plan and no interest or principal due to
us has been made in 2022. These bonds were sold to OSK in the Asset Sale Agreement. We
previously owned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We, along with all other bondholders, have a superior lien over all other creditors.
The Church subsequently defaulted on their modification agreement in 2016 and no interest payments were made to bondholders during
the year ended December 31, 2021 or 2020. However, the trustee made a distribution to bondholders during 2017 of $18.75 per $1,000
bond as a repayment of principal only, effectively reducing the outstanding balance of each $1,000 bond to approximately $826.
The trustee again initiated foreclosure action against the Church and prevailed in its pursuit to foreclose on the Church’s
property on November 1, 2019. However, on the eve of the foreclosure sale, the Church again filed for bankruptcy protection. In
October 2020, bondholders were asked by the trustee to accept or reject a plan of reorganization. The trustee is recommending
bondholders accept the reorganization plan. We accepted the reorganization plan. Acceptance of the plan by bondholders could result
in a return of approximately 67% of the original principal investment outstanding. As of June 30, 2022, we have not been updated
as to the status of the reorganization plan. These bonds were sold to OSK in the Asset Sale Agreement. We previously owned $900,000 First Mortgage
Bonds issued by Soul Reapers Worship Center International located in Raleigh, North Carolina. The total principal amount of First
Mortgage Bonds issued by Soul Reapers is $1,920,000. The Church has failed to make payments as required under the terms of the
Trust Indenture. As a Bondholder, we expected to receive interest and principal payment(s) on time and according to the terms of
the Bonds. We did not receive any quarterly interest payments from the issuer for the period ended June 30, 2022. These bonds were
sold to OSK in the Asset Sale Agreement. Real Estate Held for Sale We record real estate held for sale at the
estimated fair value, which is net of the expected expenses related to the sale of the real estate. We recorded an additional $0
and $100,000 impairment on our real estate held for sale for the six month period ended June 30, 2022 and 2021, respectively. We
sold our real estate held for sale to OSK in the Asset Sale Agreement. Dividends We have elected
to operate as a real estate investment trust (REIT), therefore we are required, among other things, to distribute to shareholders
at least 90% of “Taxable Income” in order to maintain our REIT status. The dividends declared and paid to shareholders
may include cash from origination fees even though they are not recognized as income in their entirety for the period under generally
accepted accounting principles in the United States. We did not earn any
origination fees for the six months ended June 30, 2022 and 2021, respectively. We did not pay any dividends for the period
ended June 30, 2022. We paid a dividend of $.01 for each share held
of record on April 28, 2021. The dividend, which was paid April 30, 2021, represents a 0.40% annual rate of return on each share
of common stock owned, assuming a purchase price of $10 per share. On June 27, 2022 the sale was approved by shareholders,
the timing of any distributions to ACMC’s shareholders depends on, among other factors, the timing of ACMC performing all
of its obligations and requirements after the closing of the Sale and payment of any applicable liabilities and obligations. The shareholders approved the Sale, subject to
the satisfaction of the liabilities of ACMC, the Board intends, although there can be no assurance, to provide for an initial distribution
of between $4.6 million and $4.8 million in the aggregate, or approximately $2.75 to $2.89 per share of ACMC’s common stock.
The Board anticipates that an initial distribution will be made during the third quarter of 2022 and that a second distribution
may be made at a later date prior the end of the calendar year. Liquidity and Capital Resources During the six months ended June 30, 2022,
total assets decreased by approximately $25,789,000 due primarily to the sale of all our assets to OSK in the Asset Sales Agreement.
Liabilities decreased by for the same reason, due to a pay-off of all our secured investor certificates outstanding and our line
of credit outstanding. For the six months ended June 30, 2022, net
cash provided by operating activities increased to approximately $7,825,000 from $30,000 from the comparative period ended June
30, 2021, primarily due to the sale of all assets and an increase in losses on operations. For the six months ended June 30, 2022, net
cash provided by investing activities was approximately $33,477,000 compared to $2,055,000 from the comparative six months ended
June 30, 2021, due to an sale of all asset from our mortgage loans and bond portfolio. For the six months ended June 30, 2022, net
cash (used for) financing activities increased to approximately $(22,579,000) from $(2,110,000) for the comparative six months
ended June 30, 2021, primarily due to the pay-down on our Secured Investor Certificates. Critical Accounting Estimates Preparation of our financial statements requires
estimates and judgments to be made that affect the amounts of assets, liabilities, revenues and expenses reported. Such decisions
include the selection of the appropriate accounting principles to be applied and the assumptions on which to base accounting estimates.
We evaluate these estimates based on assumptions we believe to be reasonable under the circumstances. The difficulty in applying these policies arises
from the assumptions, estimates and judgments that have to be made currently about matters that are inherently uncertain, such
as future economic conditions, operating results and valuations as well as management intentions. As the difficulty increases,
the level of precision decreases, meaning that actual results can and probably will be different from those currently estimated.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and the valuation of the bond portfolio and real estate held for sale. It is at least reasonably possible
that these estimates could change in the near term and that the effect of the change, if any, may be material to the financial
statements. We estimate the value of real estate we hold
pending re-sale based on a number of factors. We look at the current condition of the property as well as current market conditions
in determining a fair value, which will determine the listing price of each property. Each property is valued based on its current
listing price less any anticipated selling costs, including for example, realtor commissions. Since churches are single use facilities
the listing price of the property may be lower than the total amount owed to us. The fair value of the real estate held for sale
includes estimates of expenses related to the sale of the real estate. Off-Balance Sheet Arrangements We do not have any off-balance sheet arrangements. Item 3. Quantitative and Qualitative Disclosures
About Market Risk N/A Items 4. Controls and Procedures Disclosure Controls and Procedures An evaluation was carried out under the supervision
and with the participation of the Company’s management, including the principal executive officer and the principal accounting
officer, of the effectiveness of the Company’s disclosure controls and procedures as of the end of the quarter ended June
30, 2022. Based on that evaluation, the principal executive officer and the principal accounting officer concluded that the Company’s
disclosure controls and procedures were not effective to provide reasonable assurance that information required to be disclosed
by the Company in reports that it files or submits under the Securities and Exchange Commission is recorded, processed, summarized
and reported within the time periods specified in Securities and Exchange Commission rules and forms and that information required
to be disclosed in reports that we file or submit under the Exchange Act is accumulated and communicated to our management, including
our principal accounting officer, to allow timely decisions regarding required disclosure. We have limited number of personnel
performing finance and accounting functions. Were there a larger staff, it would be possible to provide for enhanced disclosure
of financial reporting matters. Management is required to apply its judgement in evaluating the cost benefit relationship of possible
controls and procedures. Management realizes this is a material weakness. Changes in Internal Controls Over Financial
Reporting During the three months ended June 30, 2022,
there were no changes in the Company’s internal control over financial reporting that have materially affected, or are reasonably
likely to materially affect, its internal control over financial reporting. PART II OTHER INFORMATION Item 1. Legal Proceedings None. Item 1A. Risk Factors. Not applicable. Item 2. Unregistered Sales of Equity Securities and
Use of Proceeds
(a) Not Applicable
(b) Not Applicable
(c) Not Applicable Item 3. Defaults Upon Senior Securities None. Item 4. Mine Safety Disclosures Not
Applicable Item 5. Other Information None. Item 6. Exhibits Exhibit Number Title of Document
31.1 Certification of the Chief Executive Officer pursuant to 18 U.S.C. Section 1350, as adopted pursuant to Section 302 of the
Sarbanes-Oxley Act of 2002.
31.2 Certification of the Chief Financial Officer pursuant to 18 U.S.C. Section 1350, as adopted pursuant to Section 302 of the
Sarbanes-Oxley Act of 2002.
32.1 Certification of the Chief Executive Officer pursuant to 18 U.S.C. Section 1350, as adopted pursuant to Section 906 of the
of the Sarbanes-Oxley Act of 2002.
32.2 Certification of the Chief Financial Officer pursuant to 18 U.S.C. Section 1350, as adopted pursuant to Section 906 of the
of the Sarbanes-Oxley Act of 2002.
101 The following financial information from our Quarterly Report on Form 10-Q for the first quarter
of fiscal year 2022 filed with the Securities and Exchange Commission on August 15, 2022, is formatted in eXtensible Business Reporting
Language (XBRL): (i) the Consolidated Balance Sheets at June 30, 2022 and December 31, 2021; (ii) Consolidated Statements of Operations
for the six and three months ended June 30, 2022 and 2021; (iii) the Consolidated Statements of Cash Flows for the six months ended
June 30, 2022 and 2021; and (iv) the Notes to Financial Statements (Unaudited). SIGNATURES Pursuant to the requirements of the Securities
Exchange Act of 1934, the registrant has duly caused the report to be signed on its behalf by the undersigned, thereunto duly authorized. Dated: August 15, 2022
AMERICAN CHURCH MORTGAGE COMPANY
By: /s/ Philip J. Myers
Philip J. Myers
Chief Executive Officer
(Principal Executive Officer)
By: /s/ Scott J. Marquis
Scott J. Marquis
Chief Financial Officer and Treasurer
(Principal Financial and Accounting Offic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t>
        </is>
      </c>
      <c r="B4" s="4" t="inlineStr">
        <is>
          <t>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1, as filed with the Securities and Exchange Commission on March
29,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2. DISCONTINUED OPERATIONS AND ASSETS HELD FOR SALE (Polici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ccounting Estimates</t>
        </is>
      </c>
      <c r="B4" s="4" t="inlineStr">
        <is>
          <t>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Cash and Cash Equivalents</t>
        </is>
      </c>
      <c r="B5"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3.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t>
        </is>
      </c>
      <c r="B4" s="4" t="inlineStr">
        <is>
          <t>Information regarding the fair value of Assets and liabilities
Measured at Fair Value
Nonrecurring Fair Value at June 30, 2022
Assets: Quoted
Prices in Active Markets for Identical Instruments Level 1 Significant Other Observable Inputs Level 2 Significant Unobservable Inputs Level 3 Total
Bond portfolio $ — $ — $ — $ —
Impaired loans $ — $ — $ — $ —
Real estate held for sale $ — $ — $ — $ —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t>
        </is>
      </c>
    </row>
    <row r="5">
      <c r="A5" s="4" t="inlineStr">
        <is>
          <t>Level 3 Fair Value Measurements</t>
        </is>
      </c>
      <c r="B5" s="4" t="inlineStr">
        <is>
          <t>The following presents quantitative information about nonrecurring
Level 3 Fair Value Measurements
Fair Value Valuation Technique Significant Unobservable Inputs(s) Range/Weighted
June 30, 2022
Bond Portfolio $ - Market or Income Approach Discount to Appraised Values 10-50%
Impaired Loans $ - Market or Income Approach Discount to Appraised Values 10-100%
Real Estate Held for Sale $ - Market or Income Approach Discount to Appraised Values 10-20%
December 31, 2021
Bond Portfolio $7,142,094 Market or Income Approach Discount to Appraised Values 10-20%
Impaired Loans $4,496,970 Market or Income Approach Discount to Appraised Values 10-100%
Real Estate Held for Sale $328,996 Market or Income Approach Discount to Appraised Values 10-20%</t>
        </is>
      </c>
    </row>
    <row r="6">
      <c r="A6" s="4" t="inlineStr">
        <is>
          <t>Carrying Values of the Company’s Financial Instruments</t>
        </is>
      </c>
      <c r="B6" s="4" t="inlineStr">
        <is>
          <t xml:space="preserve">The
estimated Carrying Values of the Company’s Financial Instruments
June 30, 2022
Level 1 Level 2 Level 3 Carrying Value at June 30, 2022
Cash and equivalents $ 3,187,804 $ — $ — $ 3,187,804
Accounts receivable 1,720,989 — — 1,720,989
Interest receivable — — — —
Mortgage loans receivable — — — —
Bond portfolio — — — —
Line of credit — — — —
Secured investor certificates — — — —
December 31, 2021
Level 1 Level 2 Level 3 Carrying Value
Cash and equivalents $ 114,798 $ — $ — $ 114,798
Accounts receivable 79,887 — — 79,887
Interest receivable 89,280 — — 89,280
Mortgage loans receivable — — 13,744,525 13,744,525
Bond portfolio — — 16,337,978 16,337,978
Line of credit 300,000 — — 300,000
Secured investor certificates — 22,278,500 — 22,278,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MC - USD ($)</t>
        </is>
      </c>
      <c r="B1" s="2" t="inlineStr">
        <is>
          <t>Jun. 30, 2022</t>
        </is>
      </c>
      <c r="C1" s="2" t="inlineStr">
        <is>
          <t>Dec. 31, 2021</t>
        </is>
      </c>
    </row>
    <row r="2">
      <c r="A2" s="3" t="inlineStr">
        <is>
          <t>Assets</t>
        </is>
      </c>
      <c r="B2" s="4" t="inlineStr">
        <is>
          <t xml:space="preserve"> </t>
        </is>
      </c>
      <c r="C2" s="4" t="inlineStr">
        <is>
          <t xml:space="preserve"> </t>
        </is>
      </c>
    </row>
    <row r="3">
      <c r="A3" s="4" t="inlineStr">
        <is>
          <t xml:space="preserve">    Cash and cash equivalents</t>
        </is>
      </c>
      <c r="B3" s="6" t="n">
        <v>3187804</v>
      </c>
      <c r="C3" s="6" t="n">
        <v>114798</v>
      </c>
    </row>
    <row r="4">
      <c r="A4" s="4" t="inlineStr">
        <is>
          <t xml:space="preserve">    Accounts receivable</t>
        </is>
      </c>
      <c r="B4" s="5" t="n">
        <v>1720658</v>
      </c>
      <c r="C4" s="5" t="n">
        <v>79887</v>
      </c>
    </row>
    <row r="5">
      <c r="A5" s="4" t="inlineStr">
        <is>
          <t xml:space="preserve">    Interest receivable</t>
        </is>
      </c>
      <c r="B5" s="4" t="inlineStr">
        <is>
          <t xml:space="preserve"> </t>
        </is>
      </c>
      <c r="C5" s="5" t="n">
        <v>89280</v>
      </c>
    </row>
    <row r="6">
      <c r="A6" s="4" t="inlineStr">
        <is>
          <t xml:space="preserve">    Prepaid expenses</t>
        </is>
      </c>
      <c r="B6" s="5" t="n">
        <v>331</v>
      </c>
      <c r="C6" s="5" t="n">
        <v>2317</v>
      </c>
    </row>
    <row r="7">
      <c r="A7" s="4" t="inlineStr">
        <is>
          <t>Financing Receivable, Excluding Accrued Interest, after Allowance for Credit Loss</t>
        </is>
      </c>
      <c r="B7" s="4" t="inlineStr">
        <is>
          <t xml:space="preserve"> </t>
        </is>
      </c>
      <c r="C7" s="5" t="n">
        <v>13744525</v>
      </c>
    </row>
    <row r="8">
      <c r="A8" s="4" t="inlineStr">
        <is>
          <t>Bond Portfolio</t>
        </is>
      </c>
      <c r="B8" s="4" t="inlineStr">
        <is>
          <t xml:space="preserve"> </t>
        </is>
      </c>
      <c r="C8" s="5" t="n">
        <v>16337978</v>
      </c>
    </row>
    <row r="9">
      <c r="A9" s="4" t="inlineStr">
        <is>
          <t>Real Estate Held for Sale</t>
        </is>
      </c>
      <c r="B9" s="4" t="inlineStr">
        <is>
          <t xml:space="preserve"> </t>
        </is>
      </c>
      <c r="C9" s="5" t="n">
        <v>328996</v>
      </c>
    </row>
    <row r="10">
      <c r="A10" s="3" t="inlineStr">
        <is>
          <t>Liabilities</t>
        </is>
      </c>
      <c r="B10" s="4" t="inlineStr">
        <is>
          <t xml:space="preserve"> </t>
        </is>
      </c>
      <c r="C10" s="4" t="inlineStr">
        <is>
          <t xml:space="preserve"> </t>
        </is>
      </c>
    </row>
    <row r="11">
      <c r="A11" s="4" t="inlineStr">
        <is>
          <t xml:space="preserve">    Accounts payable</t>
        </is>
      </c>
      <c r="B11" s="5" t="n">
        <v>137</v>
      </c>
      <c r="C11" s="5" t="n">
        <v>137</v>
      </c>
    </row>
    <row r="12">
      <c r="A12" s="4" t="inlineStr">
        <is>
          <t xml:space="preserve">    Management fee payable</t>
        </is>
      </c>
      <c r="B12" s="5" t="n">
        <v>19374</v>
      </c>
      <c r="C12" s="5" t="n">
        <v>21530</v>
      </c>
    </row>
    <row r="13">
      <c r="A13" s="4" t="inlineStr">
        <is>
          <t xml:space="preserve">    Line of credit</t>
        </is>
      </c>
      <c r="B13" s="4" t="inlineStr">
        <is>
          <t xml:space="preserve"> </t>
        </is>
      </c>
      <c r="C13" s="5" t="n">
        <v>300000</v>
      </c>
    </row>
    <row r="14">
      <c r="A14" s="4" t="inlineStr">
        <is>
          <t>Secured Investor Certificates, Series B</t>
        </is>
      </c>
      <c r="B14" s="4" t="inlineStr">
        <is>
          <t xml:space="preserve"> </t>
        </is>
      </c>
      <c r="C14" s="5" t="n">
        <v>4766500</v>
      </c>
    </row>
    <row r="15">
      <c r="A15" s="4" t="inlineStr">
        <is>
          <t>Secured Investor Certificates, Series C</t>
        </is>
      </c>
      <c r="B15" s="4" t="inlineStr">
        <is>
          <t xml:space="preserve"> </t>
        </is>
      </c>
      <c r="C15" s="5" t="n">
        <v>5977000</v>
      </c>
    </row>
    <row r="16">
      <c r="A16" s="4" t="inlineStr">
        <is>
          <t>Secured Investor Certificates, Series D</t>
        </is>
      </c>
      <c r="B16" s="4" t="inlineStr">
        <is>
          <t xml:space="preserve"> </t>
        </is>
      </c>
      <c r="C16" s="5" t="n">
        <v>7797000</v>
      </c>
    </row>
    <row r="17">
      <c r="A17" s="4" t="inlineStr">
        <is>
          <t>Secured Investor Certificates, Series E</t>
        </is>
      </c>
      <c r="B17" s="4" t="inlineStr">
        <is>
          <t xml:space="preserve"> </t>
        </is>
      </c>
      <c r="C17" s="5" t="n">
        <v>3738000</v>
      </c>
    </row>
    <row r="18">
      <c r="A18" s="4" t="inlineStr">
        <is>
          <t>Deferred Finance Costs, Own-share Lending Arrangement, Issuance Costs, Net</t>
        </is>
      </c>
      <c r="B18" s="4" t="inlineStr">
        <is>
          <t xml:space="preserve"> </t>
        </is>
      </c>
      <c r="C18" s="5" t="n">
        <v>675746</v>
      </c>
    </row>
    <row r="19">
      <c r="A19" s="4" t="inlineStr">
        <is>
          <t>Deferred Finance Costs, Own-share Lending Arrangement, Issuance Costs, Net</t>
        </is>
      </c>
      <c r="B19" s="4" t="inlineStr">
        <is>
          <t xml:space="preserve"> </t>
        </is>
      </c>
      <c r="C19" s="5" t="n">
        <v>-675746</v>
      </c>
    </row>
    <row r="20">
      <c r="A20" s="3" t="inlineStr">
        <is>
          <t>Stockholders’ Equity</t>
        </is>
      </c>
      <c r="B20" s="4" t="inlineStr">
        <is>
          <t xml:space="preserve"> </t>
        </is>
      </c>
      <c r="C20" s="4" t="inlineStr">
        <is>
          <t xml:space="preserve"> </t>
        </is>
      </c>
    </row>
    <row r="21">
      <c r="A21" s="4" t="inlineStr">
        <is>
          <t>Common Stock, Value, Issued</t>
        </is>
      </c>
      <c r="B21" s="5" t="n">
        <v>16766</v>
      </c>
      <c r="C21" s="5" t="n">
        <v>16766</v>
      </c>
    </row>
    <row r="22">
      <c r="A22" s="4" t="inlineStr">
        <is>
          <t xml:space="preserve">    Additional paid-in capital</t>
        </is>
      </c>
      <c r="B22" s="5" t="n">
        <v>19111060</v>
      </c>
      <c r="C22" s="5" t="n">
        <v>19111060</v>
      </c>
    </row>
    <row r="23">
      <c r="A23" s="4" t="inlineStr">
        <is>
          <t xml:space="preserve">    Accumulated deficit</t>
        </is>
      </c>
      <c r="B23" s="5" t="n">
        <v>-14238545</v>
      </c>
      <c r="C23" s="5" t="n">
        <v>-10354466</v>
      </c>
    </row>
    <row r="24">
      <c r="A24" s="4" t="inlineStr">
        <is>
          <t xml:space="preserve">            Total stockholders’ equity</t>
        </is>
      </c>
      <c r="B24" s="5" t="n">
        <v>4889281</v>
      </c>
      <c r="C24" s="5" t="n">
        <v>8773360</v>
      </c>
    </row>
    <row r="25">
      <c r="A25" s="4" t="inlineStr">
        <is>
          <t xml:space="preserve">            Total liabilities and stockholders' equity</t>
        </is>
      </c>
      <c r="B25" s="6" t="n">
        <v>4908792</v>
      </c>
      <c r="C25" s="6" t="n">
        <v>30697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4. MORTGAGE LOANS RECEIVABLE (Tables)</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Allowance for Mortgage Loans</t>
        </is>
      </c>
      <c r="B4" s="4" t="inlineStr">
        <is>
          <t>A summary of transactions in the Allowance
for Mortgage Loans
Six Months Ended
Balance at December 31, 2021 $ 1,486,434
Charge-offs (1,486,434)
Balance at June 30, 2022 $ 0
Six Months Ended
Balance at December 31, 2020 $ 1,493,996
Provisions for loan losses 21,042
Balance at June 30, 2021 $ 1,515,038</t>
        </is>
      </c>
    </row>
    <row r="5">
      <c r="A5" s="4" t="inlineStr">
        <is>
          <t>Loans Re-structured or Modified</t>
        </is>
      </c>
      <c r="B5" s="4" t="inlineStr">
        <is>
          <t>The Company did not restructure any loans during
the six month period ended June 30, 2022. A summary of Loans Re-structured or Modified
December 31, 2021
Type of Loan Number of Loans Original Principal Balance Original Average Interest Rate Unpaid Principal Balance Modified Average Interest Rate
Mortgage Loans 6 $4,196,544 8.101% $3,415,692 6.4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5. BOND PORTFOLIO (Tables)</t>
        </is>
      </c>
      <c r="B1" s="2" t="inlineStr">
        <is>
          <t>6 Months Ended</t>
        </is>
      </c>
    </row>
    <row r="2">
      <c r="B2" s="2" t="inlineStr">
        <is>
          <t>Jun. 30, 2022</t>
        </is>
      </c>
    </row>
    <row r="3">
      <c r="A3" s="3" t="inlineStr">
        <is>
          <t>Transfers and Servicing [Abstract]</t>
        </is>
      </c>
      <c r="B3" s="4" t="inlineStr">
        <is>
          <t xml:space="preserve"> </t>
        </is>
      </c>
    </row>
    <row r="4">
      <c r="A4" s="4" t="inlineStr">
        <is>
          <t>Other than Temporary Impairment Related to Credit Loss</t>
        </is>
      </c>
      <c r="B4" s="4" t="inlineStr">
        <is>
          <t xml:space="preserve">Below is a roll-forward of the amount of Other
than Temporary Impairment Related to Credit Loss
June 30, 2022 December 31, 2021
Beginning Balance $ 1,755,504 $ 834,226
Credit loss realized from redemption of securities (1,755,504 ) (18,743 )
Additions to other than temporary impairment — 940,021
Ending Balance $ — $ 1,755,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1. BASIS OF PRESENTATION (Details Narrative)</t>
        </is>
      </c>
      <c r="B1" s="2" t="inlineStr">
        <is>
          <t>Jun. 30, 2022 USD ($)</t>
        </is>
      </c>
    </row>
    <row r="2">
      <c r="A2" s="3" t="inlineStr">
        <is>
          <t>Accounting Policies [Abstract]</t>
        </is>
      </c>
      <c r="B2" s="4" t="inlineStr">
        <is>
          <t xml:space="preserve"> </t>
        </is>
      </c>
    </row>
    <row r="3">
      <c r="A3" s="4" t="inlineStr">
        <is>
          <t>Redemption Secured Investor Certificates</t>
        </is>
      </c>
      <c r="B3" s="6" t="n">
        <v>21976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Held-for-Sale</t>
        </is>
      </c>
      <c r="B3" s="4" t="inlineStr">
        <is>
          <t xml:space="preserve"> </t>
        </is>
      </c>
      <c r="C3" s="6" t="n">
        <v>328996</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ond Portfolio</t>
        </is>
      </c>
      <c r="B6" s="4" t="inlineStr">
        <is>
          <t xml:space="preserve"> </t>
        </is>
      </c>
      <c r="C6" s="4" t="inlineStr">
        <is>
          <t xml:space="preserve"> </t>
        </is>
      </c>
    </row>
    <row r="7">
      <c r="A7" s="4" t="inlineStr">
        <is>
          <t>[custom:CustomImpairedLoans-0]</t>
        </is>
      </c>
      <c r="B7" s="4" t="inlineStr">
        <is>
          <t xml:space="preserve"> </t>
        </is>
      </c>
      <c r="C7" s="4" t="inlineStr">
        <is>
          <t xml:space="preserve"> </t>
        </is>
      </c>
    </row>
    <row r="8">
      <c r="A8" s="4" t="inlineStr">
        <is>
          <t>Real Estate, Held-for-Sa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ond Portfolio</t>
        </is>
      </c>
      <c r="B11" s="4" t="inlineStr">
        <is>
          <t xml:space="preserve"> </t>
        </is>
      </c>
      <c r="C11" s="4" t="inlineStr">
        <is>
          <t xml:space="preserve"> </t>
        </is>
      </c>
    </row>
    <row r="12">
      <c r="A12" s="4" t="inlineStr">
        <is>
          <t>[custom:CustomImpairedLoans-0]</t>
        </is>
      </c>
      <c r="B12" s="4" t="inlineStr">
        <is>
          <t xml:space="preserve"> </t>
        </is>
      </c>
      <c r="C12" s="4" t="inlineStr">
        <is>
          <t xml:space="preserve"> </t>
        </is>
      </c>
    </row>
    <row r="13">
      <c r="A13" s="4" t="inlineStr">
        <is>
          <t>Real Estate, Held-for-Sale</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ond Portfolio</t>
        </is>
      </c>
      <c r="B16" s="4" t="inlineStr">
        <is>
          <t xml:space="preserve"> </t>
        </is>
      </c>
      <c r="C16" s="5" t="n">
        <v>7142094</v>
      </c>
    </row>
    <row r="17">
      <c r="A17" s="4" t="inlineStr">
        <is>
          <t>[custom:CustomImpairedLoans-0]</t>
        </is>
      </c>
      <c r="B17" s="4" t="inlineStr">
        <is>
          <t xml:space="preserve"> </t>
        </is>
      </c>
      <c r="C17" s="5" t="n">
        <v>4496970</v>
      </c>
    </row>
    <row r="18">
      <c r="A18" s="4" t="inlineStr">
        <is>
          <t>Real Estate, Held-for-Sale</t>
        </is>
      </c>
      <c r="B18" s="4" t="inlineStr">
        <is>
          <t xml:space="preserve"> </t>
        </is>
      </c>
      <c r="C18" s="5" t="n">
        <v>328996</v>
      </c>
    </row>
    <row r="19">
      <c r="A19" s="4" t="inlineStr">
        <is>
          <t>Fair Value, Inputs, Level 1, Level 2, and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ond Portfolio</t>
        </is>
      </c>
      <c r="B21" s="4" t="inlineStr">
        <is>
          <t xml:space="preserve"> </t>
        </is>
      </c>
      <c r="C21" s="5" t="n">
        <v>7142094</v>
      </c>
    </row>
    <row r="22">
      <c r="A22" s="4" t="inlineStr">
        <is>
          <t>[custom:CustomImpairedLoans-0]</t>
        </is>
      </c>
      <c r="B22" s="4" t="inlineStr">
        <is>
          <t xml:space="preserve"> </t>
        </is>
      </c>
      <c r="C22" s="5" t="n">
        <v>4496970</v>
      </c>
    </row>
    <row r="23">
      <c r="A23" s="4" t="inlineStr">
        <is>
          <t>Real Estate, Held-for-Sale</t>
        </is>
      </c>
      <c r="B23" s="4" t="inlineStr">
        <is>
          <t xml:space="preserve"> </t>
        </is>
      </c>
      <c r="C23" s="6" t="n">
        <v>3289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s of the Company’s Financial Instrument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equivalents</t>
        </is>
      </c>
      <c r="B3" s="6" t="n">
        <v>3187804</v>
      </c>
      <c r="C3" s="6" t="n">
        <v>114798</v>
      </c>
    </row>
    <row r="4">
      <c r="A4" s="4" t="inlineStr">
        <is>
          <t>Accounts receivable</t>
        </is>
      </c>
      <c r="B4" s="5" t="n">
        <v>1720658</v>
      </c>
      <c r="C4" s="5" t="n">
        <v>79887</v>
      </c>
    </row>
    <row r="5">
      <c r="A5" s="4" t="inlineStr">
        <is>
          <t>Interest receivable</t>
        </is>
      </c>
      <c r="B5" s="4" t="inlineStr">
        <is>
          <t xml:space="preserve"> </t>
        </is>
      </c>
      <c r="C5" s="5" t="n">
        <v>89280</v>
      </c>
    </row>
    <row r="6">
      <c r="A6" s="4" t="inlineStr">
        <is>
          <t>Bond portfolio</t>
        </is>
      </c>
      <c r="B6" s="4" t="inlineStr">
        <is>
          <t xml:space="preserve"> </t>
        </is>
      </c>
      <c r="C6" s="5" t="n">
        <v>16337978</v>
      </c>
    </row>
    <row r="7">
      <c r="A7" s="4" t="inlineStr">
        <is>
          <t>Line of credit</t>
        </is>
      </c>
      <c r="B7" s="4" t="inlineStr">
        <is>
          <t xml:space="preserve"> </t>
        </is>
      </c>
      <c r="C7" s="5" t="n">
        <v>300000</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equivalents</t>
        </is>
      </c>
      <c r="B10" s="5" t="n">
        <v>3187804</v>
      </c>
      <c r="C10" s="5" t="n">
        <v>114798</v>
      </c>
    </row>
    <row r="11">
      <c r="A11" s="4" t="inlineStr">
        <is>
          <t>Accounts receivable</t>
        </is>
      </c>
      <c r="B11" s="5" t="n">
        <v>1720989</v>
      </c>
      <c r="C11" s="5" t="n">
        <v>79887</v>
      </c>
    </row>
    <row r="12">
      <c r="A12" s="4" t="inlineStr">
        <is>
          <t>Interest receivable</t>
        </is>
      </c>
      <c r="B12" s="4" t="inlineStr">
        <is>
          <t xml:space="preserve"> </t>
        </is>
      </c>
      <c r="C12" s="5" t="n">
        <v>89280</v>
      </c>
    </row>
    <row r="13">
      <c r="A13" s="4" t="inlineStr">
        <is>
          <t>Mortgage loans receivable</t>
        </is>
      </c>
      <c r="B13" s="4" t="inlineStr">
        <is>
          <t xml:space="preserve"> </t>
        </is>
      </c>
      <c r="C13" s="4" t="inlineStr">
        <is>
          <t xml:space="preserve"> </t>
        </is>
      </c>
    </row>
    <row r="14">
      <c r="A14" s="4" t="inlineStr">
        <is>
          <t>Bond portfolio</t>
        </is>
      </c>
      <c r="B14" s="4" t="inlineStr">
        <is>
          <t xml:space="preserve"> </t>
        </is>
      </c>
      <c r="C14" s="4" t="inlineStr">
        <is>
          <t xml:space="preserve"> </t>
        </is>
      </c>
    </row>
    <row r="15">
      <c r="A15" s="4" t="inlineStr">
        <is>
          <t>Line of credit</t>
        </is>
      </c>
      <c r="B15" s="4" t="inlineStr">
        <is>
          <t xml:space="preserve"> </t>
        </is>
      </c>
      <c r="C15" s="5" t="n">
        <v>300000</v>
      </c>
    </row>
    <row r="16">
      <c r="A16" s="4" t="inlineStr">
        <is>
          <t>Secured investor certificate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equivalents</t>
        </is>
      </c>
      <c r="B19" s="4" t="inlineStr">
        <is>
          <t xml:space="preserve"> </t>
        </is>
      </c>
      <c r="C19" s="4" t="inlineStr">
        <is>
          <t xml:space="preserve"> </t>
        </is>
      </c>
    </row>
    <row r="20">
      <c r="A20" s="4" t="inlineStr">
        <is>
          <t>Accounts receivable</t>
        </is>
      </c>
      <c r="B20" s="4" t="inlineStr">
        <is>
          <t xml:space="preserve"> </t>
        </is>
      </c>
      <c r="C20" s="4" t="inlineStr">
        <is>
          <t xml:space="preserve"> </t>
        </is>
      </c>
    </row>
    <row r="21">
      <c r="A21" s="4" t="inlineStr">
        <is>
          <t>Interest receivable</t>
        </is>
      </c>
      <c r="B21" s="4" t="inlineStr">
        <is>
          <t xml:space="preserve"> </t>
        </is>
      </c>
      <c r="C21" s="4" t="inlineStr">
        <is>
          <t xml:space="preserve"> </t>
        </is>
      </c>
    </row>
    <row r="22">
      <c r="A22" s="4" t="inlineStr">
        <is>
          <t>Mortgage loans receivable</t>
        </is>
      </c>
      <c r="B22" s="4" t="inlineStr">
        <is>
          <t xml:space="preserve"> </t>
        </is>
      </c>
      <c r="C22" s="4" t="inlineStr">
        <is>
          <t xml:space="preserve"> </t>
        </is>
      </c>
    </row>
    <row r="23">
      <c r="A23" s="4" t="inlineStr">
        <is>
          <t>Bond portfolio</t>
        </is>
      </c>
      <c r="B23" s="4" t="inlineStr">
        <is>
          <t xml:space="preserve"> </t>
        </is>
      </c>
      <c r="C23" s="4" t="inlineStr">
        <is>
          <t xml:space="preserve"> </t>
        </is>
      </c>
    </row>
    <row r="24">
      <c r="A24" s="4" t="inlineStr">
        <is>
          <t>Line of credit</t>
        </is>
      </c>
      <c r="B24" s="4" t="inlineStr">
        <is>
          <t xml:space="preserve"> </t>
        </is>
      </c>
      <c r="C24" s="4" t="inlineStr">
        <is>
          <t xml:space="preserve"> </t>
        </is>
      </c>
    </row>
    <row r="25">
      <c r="A25" s="4" t="inlineStr">
        <is>
          <t>Secured investor certificates</t>
        </is>
      </c>
      <c r="B25" s="4" t="inlineStr">
        <is>
          <t xml:space="preserve"> </t>
        </is>
      </c>
      <c r="C25" s="5" t="n">
        <v>22278500</v>
      </c>
    </row>
    <row r="26">
      <c r="A26" s="4" t="inlineStr">
        <is>
          <t>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equivalents</t>
        </is>
      </c>
      <c r="B28" s="4" t="inlineStr">
        <is>
          <t xml:space="preserve"> </t>
        </is>
      </c>
      <c r="C28" s="4" t="inlineStr">
        <is>
          <t xml:space="preserve"> </t>
        </is>
      </c>
    </row>
    <row r="29">
      <c r="A29" s="4" t="inlineStr">
        <is>
          <t>Accounts receivable</t>
        </is>
      </c>
      <c r="B29" s="4" t="inlineStr">
        <is>
          <t xml:space="preserve"> </t>
        </is>
      </c>
      <c r="C29" s="4" t="inlineStr">
        <is>
          <t xml:space="preserve"> </t>
        </is>
      </c>
    </row>
    <row r="30">
      <c r="A30" s="4" t="inlineStr">
        <is>
          <t>Interest receivable</t>
        </is>
      </c>
      <c r="B30" s="4" t="inlineStr">
        <is>
          <t xml:space="preserve"> </t>
        </is>
      </c>
      <c r="C30" s="4" t="inlineStr">
        <is>
          <t xml:space="preserve"> </t>
        </is>
      </c>
    </row>
    <row r="31">
      <c r="A31" s="4" t="inlineStr">
        <is>
          <t>Mortgage loans receivable</t>
        </is>
      </c>
      <c r="B31" s="4" t="inlineStr">
        <is>
          <t xml:space="preserve"> </t>
        </is>
      </c>
      <c r="C31" s="5" t="n">
        <v>13744525</v>
      </c>
    </row>
    <row r="32">
      <c r="A32" s="4" t="inlineStr">
        <is>
          <t>Bond portfolio</t>
        </is>
      </c>
      <c r="B32" s="4" t="inlineStr">
        <is>
          <t xml:space="preserve"> </t>
        </is>
      </c>
      <c r="C32" s="5" t="n">
        <v>16337978</v>
      </c>
    </row>
    <row r="33">
      <c r="A33" s="4" t="inlineStr">
        <is>
          <t>Line of credit</t>
        </is>
      </c>
      <c r="B33" s="4" t="inlineStr">
        <is>
          <t xml:space="preserve"> </t>
        </is>
      </c>
      <c r="C33" s="4" t="inlineStr">
        <is>
          <t xml:space="preserve"> </t>
        </is>
      </c>
    </row>
    <row r="34">
      <c r="A34" s="4" t="inlineStr">
        <is>
          <t>Secured investor certificates</t>
        </is>
      </c>
      <c r="B34" s="4" t="inlineStr">
        <is>
          <t xml:space="preserve"> </t>
        </is>
      </c>
      <c r="C34" s="4" t="inlineStr">
        <is>
          <t xml:space="preserve"> </t>
        </is>
      </c>
    </row>
    <row r="35">
      <c r="A35" s="4" t="inlineStr">
        <is>
          <t>Fair Value, Inputs, Level 1, Level 2, and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equivalents</t>
        </is>
      </c>
      <c r="B37" s="5" t="n">
        <v>3187804</v>
      </c>
      <c r="C37" s="5" t="n">
        <v>114798</v>
      </c>
    </row>
    <row r="38">
      <c r="A38" s="4" t="inlineStr">
        <is>
          <t>Accounts receivable</t>
        </is>
      </c>
      <c r="B38" s="5" t="n">
        <v>1720989</v>
      </c>
      <c r="C38" s="5" t="n">
        <v>79887</v>
      </c>
    </row>
    <row r="39">
      <c r="A39" s="4" t="inlineStr">
        <is>
          <t>Interest receivable</t>
        </is>
      </c>
      <c r="B39" s="4" t="inlineStr">
        <is>
          <t xml:space="preserve"> </t>
        </is>
      </c>
      <c r="C39" s="5" t="n">
        <v>89280</v>
      </c>
    </row>
    <row r="40">
      <c r="A40" s="4" t="inlineStr">
        <is>
          <t>Mortgage loans receivable</t>
        </is>
      </c>
      <c r="B40" s="4" t="inlineStr">
        <is>
          <t xml:space="preserve"> </t>
        </is>
      </c>
      <c r="C40" s="5" t="n">
        <v>13744525</v>
      </c>
    </row>
    <row r="41">
      <c r="A41" s="4" t="inlineStr">
        <is>
          <t>Bond portfolio</t>
        </is>
      </c>
      <c r="B41" s="4" t="inlineStr">
        <is>
          <t xml:space="preserve"> </t>
        </is>
      </c>
      <c r="C41" s="5" t="n">
        <v>16337978</v>
      </c>
    </row>
    <row r="42">
      <c r="A42" s="4" t="inlineStr">
        <is>
          <t>Line of credit</t>
        </is>
      </c>
      <c r="B42" s="4" t="inlineStr">
        <is>
          <t xml:space="preserve"> </t>
        </is>
      </c>
      <c r="C42" s="5" t="n">
        <v>300000</v>
      </c>
    </row>
    <row r="43">
      <c r="A43" s="4" t="inlineStr">
        <is>
          <t>Secured investor certificates</t>
        </is>
      </c>
      <c r="B43" s="4" t="inlineStr">
        <is>
          <t xml:space="preserve"> </t>
        </is>
      </c>
      <c r="C43" s="6" t="n">
        <v>22278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3. FAIR VALUE MEASUREMENT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Reserve Bond Portfolio</t>
        </is>
      </c>
      <c r="B4" s="6" t="n">
        <v>1755504</v>
      </c>
      <c r="C4" s="4" t="inlineStr">
        <is>
          <t xml:space="preserve"> </t>
        </is>
      </c>
      <c r="D4" s="6" t="n">
        <v>1755094</v>
      </c>
      <c r="E4" s="4" t="inlineStr">
        <is>
          <t xml:space="preserve"> </t>
        </is>
      </c>
    </row>
    <row r="5">
      <c r="A5" s="4" t="inlineStr">
        <is>
          <t>Carrying Value Bonds Held to Maturity</t>
        </is>
      </c>
      <c r="B5" s="4" t="inlineStr">
        <is>
          <t xml:space="preserve"> </t>
        </is>
      </c>
      <c r="C5" s="4" t="inlineStr">
        <is>
          <t xml:space="preserve"> </t>
        </is>
      </c>
      <c r="D5" s="5" t="n">
        <v>8897598</v>
      </c>
      <c r="E5" s="4" t="inlineStr">
        <is>
          <t xml:space="preserve"> </t>
        </is>
      </c>
    </row>
    <row r="6">
      <c r="A6" s="4" t="inlineStr">
        <is>
          <t>Bond Portfolio</t>
        </is>
      </c>
      <c r="B6" s="4" t="inlineStr">
        <is>
          <t xml:space="preserve"> </t>
        </is>
      </c>
      <c r="C6" s="4" t="inlineStr">
        <is>
          <t xml:space="preserve"> </t>
        </is>
      </c>
      <c r="D6" s="5" t="n">
        <v>7142094</v>
      </c>
      <c r="E6" s="4" t="inlineStr">
        <is>
          <t xml:space="preserve"> </t>
        </is>
      </c>
    </row>
    <row r="7">
      <c r="A7" s="4" t="inlineStr">
        <is>
          <t>Allowance For Mortgage Loans Receivable</t>
        </is>
      </c>
      <c r="B7" s="5" t="n">
        <v>0</v>
      </c>
      <c r="C7" s="6" t="n">
        <v>1515038</v>
      </c>
      <c r="D7" s="5" t="n">
        <v>1486434</v>
      </c>
      <c r="E7" s="6" t="n">
        <v>1493996</v>
      </c>
    </row>
    <row r="8">
      <c r="A8" s="4" t="inlineStr">
        <is>
          <t>Carrying Value Impaired Loans</t>
        </is>
      </c>
      <c r="B8" s="4" t="inlineStr">
        <is>
          <t xml:space="preserve"> </t>
        </is>
      </c>
      <c r="C8" s="4" t="inlineStr">
        <is>
          <t xml:space="preserve"> </t>
        </is>
      </c>
      <c r="D8" s="5" t="n">
        <v>5983404</v>
      </c>
      <c r="E8" s="4" t="inlineStr">
        <is>
          <t xml:space="preserve"> </t>
        </is>
      </c>
    </row>
    <row r="9">
      <c r="A9" s="4" t="inlineStr">
        <is>
          <t>Fair Value Impaired Loans</t>
        </is>
      </c>
      <c r="B9" s="4" t="inlineStr">
        <is>
          <t xml:space="preserve"> </t>
        </is>
      </c>
      <c r="C9" s="4" t="inlineStr">
        <is>
          <t xml:space="preserve"> </t>
        </is>
      </c>
      <c r="D9" s="5" t="n">
        <v>4496970</v>
      </c>
      <c r="E9" s="4" t="inlineStr">
        <is>
          <t xml:space="preserve"> </t>
        </is>
      </c>
    </row>
    <row r="10">
      <c r="A10" s="4" t="inlineStr">
        <is>
          <t>Real Estate Owned, Valuation Allowance, Period Increase (Decrease)</t>
        </is>
      </c>
      <c r="B10" s="6" t="n">
        <v>328996</v>
      </c>
      <c r="C10" s="6" t="n">
        <v>100000</v>
      </c>
      <c r="D10" s="6" t="n">
        <v>0</v>
      </c>
      <c r="E1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Mortgage Loans (Details) - USD ($)</t>
        </is>
      </c>
      <c r="B1" s="2" t="inlineStr">
        <is>
          <t>6 Months Ended</t>
        </is>
      </c>
    </row>
    <row r="2">
      <c r="B2" s="2" t="inlineStr">
        <is>
          <t>Jun. 30, 2022</t>
        </is>
      </c>
      <c r="C2" s="2" t="inlineStr">
        <is>
          <t>Jun. 30, 2021</t>
        </is>
      </c>
      <c r="D2" s="2" t="inlineStr">
        <is>
          <t>Dec. 31, 2021</t>
        </is>
      </c>
      <c r="E2" s="2" t="inlineStr">
        <is>
          <t>Dec. 31, 2020</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c r="E3" s="4" t="inlineStr">
        <is>
          <t xml:space="preserve"> </t>
        </is>
      </c>
    </row>
    <row r="4">
      <c r="A4" s="4" t="inlineStr">
        <is>
          <t>Allowance Mortgage Loans Receivable</t>
        </is>
      </c>
      <c r="B4" s="6" t="n">
        <v>0</v>
      </c>
      <c r="C4" s="6" t="n">
        <v>1515038</v>
      </c>
      <c r="D4" s="6" t="n">
        <v>1486434</v>
      </c>
      <c r="E4" s="6" t="n">
        <v>1493996</v>
      </c>
    </row>
    <row r="5">
      <c r="A5" s="4" t="inlineStr">
        <is>
          <t>Provision For Loan Losses</t>
        </is>
      </c>
      <c r="B5" s="6" t="n">
        <v>-1486434</v>
      </c>
      <c r="C5" s="6" t="n">
        <v>21042</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structured or Modified (Details)</t>
        </is>
      </c>
      <c r="B1" s="2" t="inlineStr">
        <is>
          <t>Dec. 31, 2021 USD ($)</t>
        </is>
      </c>
    </row>
    <row r="2">
      <c r="A2" s="3" t="inlineStr">
        <is>
          <t>SEC Schedule, 12-29, Real Estate Companies, Investment in Mortgage Loans on Real Estate [Abstract]</t>
        </is>
      </c>
      <c r="B2" s="4" t="inlineStr">
        <is>
          <t xml:space="preserve"> </t>
        </is>
      </c>
    </row>
    <row r="3">
      <c r="A3" s="4" t="inlineStr">
        <is>
          <t>[custom:NumberOfLoans-0]</t>
        </is>
      </c>
      <c r="B3" s="6" t="n">
        <v>6</v>
      </c>
    </row>
    <row r="4">
      <c r="A4" s="4" t="inlineStr">
        <is>
          <t>[custom:OriginalPrincipalBalance-0]</t>
        </is>
      </c>
      <c r="B4" s="6" t="n">
        <v>4196544</v>
      </c>
    </row>
    <row r="5">
      <c r="A5" s="4" t="inlineStr">
        <is>
          <t>[custom:OriginalAverageInterestRate-0]</t>
        </is>
      </c>
      <c r="B5" s="8" t="n">
        <v>0.08101</v>
      </c>
    </row>
    <row r="6">
      <c r="A6" s="4" t="inlineStr">
        <is>
          <t>[custom:UnpaidPrincipalBalance-0]</t>
        </is>
      </c>
      <c r="B6" s="6" t="n">
        <v>3415692</v>
      </c>
    </row>
    <row r="7">
      <c r="A7" s="4" t="inlineStr">
        <is>
          <t>[custom:ModifiedAverageInterestRate-0]</t>
        </is>
      </c>
      <c r="B7" s="8" t="n">
        <v>0.06431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4. MORTGAGE LOANS RECEIVABLE (Details Narrative) - USD ($)</t>
        </is>
      </c>
      <c r="B1" s="2" t="inlineStr">
        <is>
          <t>Jun. 30, 2022</t>
        </is>
      </c>
      <c r="C1" s="2" t="inlineStr">
        <is>
          <t>Mar. 31, 2022</t>
        </is>
      </c>
      <c r="D1" s="2" t="inlineStr">
        <is>
          <t>Dec. 31, 2021</t>
        </is>
      </c>
      <c r="E1" s="2" t="inlineStr">
        <is>
          <t>Jun. 30, 2021</t>
        </is>
      </c>
      <c r="F1" s="2" t="inlineStr">
        <is>
          <t>Dec. 31, 2020</t>
        </is>
      </c>
    </row>
    <row r="2">
      <c r="A2" s="3" t="inlineStr">
        <is>
          <t>SEC Schedule, 12-29, Real Estate Companies, Investment in Mortgage Loans on Real Estat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Mortgage Loans Receivable</t>
        </is>
      </c>
      <c r="B3" s="6" t="n">
        <v>0</v>
      </c>
      <c r="C3" s="4" t="inlineStr">
        <is>
          <t xml:space="preserve"> </t>
        </is>
      </c>
      <c r="D3" s="6" t="n">
        <v>1486434</v>
      </c>
      <c r="E3" s="6" t="n">
        <v>1515038</v>
      </c>
      <c r="F3" s="6" t="n">
        <v>1493996</v>
      </c>
    </row>
    <row r="4">
      <c r="A4" s="4" t="inlineStr">
        <is>
          <t>Loans Receivable</t>
        </is>
      </c>
      <c r="B4" s="4" t="inlineStr">
        <is>
          <t xml:space="preserve"> </t>
        </is>
      </c>
      <c r="C4" s="4" t="inlineStr">
        <is>
          <t xml:space="preserve"> </t>
        </is>
      </c>
      <c r="D4" s="5" t="n">
        <v>15383676</v>
      </c>
      <c r="E4" s="4" t="inlineStr">
        <is>
          <t xml:space="preserve"> </t>
        </is>
      </c>
      <c r="F4" s="4" t="inlineStr">
        <is>
          <t xml:space="preserve"> </t>
        </is>
      </c>
    </row>
    <row r="5">
      <c r="A5" s="4" t="inlineStr">
        <is>
          <t>Principal Balance Loans In Default</t>
        </is>
      </c>
      <c r="B5" s="5" t="n">
        <v>543822</v>
      </c>
      <c r="C5" s="4" t="inlineStr">
        <is>
          <t xml:space="preserve"> </t>
        </is>
      </c>
      <c r="D5" s="5" t="n">
        <v>921583</v>
      </c>
      <c r="E5" s="4" t="inlineStr">
        <is>
          <t xml:space="preserve"> </t>
        </is>
      </c>
      <c r="F5" s="4" t="inlineStr">
        <is>
          <t xml:space="preserve"> </t>
        </is>
      </c>
    </row>
    <row r="6">
      <c r="A6" s="4" t="inlineStr">
        <is>
          <t>Fair Value Loans In Default</t>
        </is>
      </c>
      <c r="B6" s="5" t="n">
        <v>0</v>
      </c>
      <c r="C6" s="4" t="inlineStr">
        <is>
          <t xml:space="preserve"> </t>
        </is>
      </c>
      <c r="D6" s="5" t="n">
        <v>73900</v>
      </c>
      <c r="E6" s="4" t="inlineStr">
        <is>
          <t xml:space="preserve"> </t>
        </is>
      </c>
      <c r="F6" s="4" t="inlineStr">
        <is>
          <t xml:space="preserve"> </t>
        </is>
      </c>
    </row>
    <row r="7">
      <c r="A7" s="4" t="inlineStr">
        <is>
          <t>Valucation Allowance Impaired Loans</t>
        </is>
      </c>
      <c r="B7" s="5" t="n">
        <v>543822</v>
      </c>
      <c r="C7" s="4" t="inlineStr">
        <is>
          <t xml:space="preserve"> </t>
        </is>
      </c>
      <c r="D7" s="6" t="n">
        <v>747683</v>
      </c>
      <c r="E7" s="4" t="inlineStr">
        <is>
          <t xml:space="preserve"> </t>
        </is>
      </c>
      <c r="F7" s="4" t="inlineStr">
        <is>
          <t xml:space="preserve"> </t>
        </is>
      </c>
    </row>
    <row r="8">
      <c r="A8" s="4" t="inlineStr">
        <is>
          <t>Loans Exceeding 90 Days Past Due</t>
        </is>
      </c>
      <c r="B8" s="5" t="n">
        <v>2552000</v>
      </c>
      <c r="C8" s="4" t="inlineStr">
        <is>
          <t xml:space="preserve"> </t>
        </is>
      </c>
      <c r="D8" s="4" t="inlineStr">
        <is>
          <t xml:space="preserve"> </t>
        </is>
      </c>
      <c r="E8" s="4" t="inlineStr">
        <is>
          <t xml:space="preserve"> </t>
        </is>
      </c>
      <c r="F8" s="4" t="inlineStr">
        <is>
          <t xml:space="preserve"> </t>
        </is>
      </c>
    </row>
    <row r="9">
      <c r="A9" s="4" t="inlineStr">
        <is>
          <t>Loans Interest Only Payments</t>
        </is>
      </c>
      <c r="B9" s="4" t="inlineStr">
        <is>
          <t xml:space="preserve"> </t>
        </is>
      </c>
      <c r="C9" s="6" t="n">
        <v>2119000</v>
      </c>
      <c r="D9" s="4" t="inlineStr">
        <is>
          <t xml:space="preserve"> </t>
        </is>
      </c>
      <c r="E9" s="4" t="inlineStr">
        <is>
          <t xml:space="preserve"> </t>
        </is>
      </c>
      <c r="F9" s="4" t="inlineStr">
        <is>
          <t xml:space="preserve"> </t>
        </is>
      </c>
    </row>
    <row r="10">
      <c r="A10" s="4" t="inlineStr">
        <is>
          <t>Principal Balance Loans Paying Interest Only</t>
        </is>
      </c>
      <c r="B10" s="6" t="n">
        <v>217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Other than Temporary Impairment Related to Credit Loss (Details) - USD ($)</t>
        </is>
      </c>
      <c r="B1" s="2" t="inlineStr">
        <is>
          <t>6 Months Ended</t>
        </is>
      </c>
      <c r="C1" s="2" t="inlineStr">
        <is>
          <t>12 Months Ended</t>
        </is>
      </c>
    </row>
    <row r="2">
      <c r="B2" s="2" t="inlineStr">
        <is>
          <t>Jun. 30, 2022</t>
        </is>
      </c>
      <c r="C2" s="2" t="inlineStr">
        <is>
          <t>Dec. 31, 2021</t>
        </is>
      </c>
    </row>
    <row r="3">
      <c r="A3" s="3" t="inlineStr">
        <is>
          <t>Transfers and Servicing [Abstract]</t>
        </is>
      </c>
      <c r="B3" s="4" t="inlineStr">
        <is>
          <t xml:space="preserve"> </t>
        </is>
      </c>
      <c r="C3" s="4" t="inlineStr">
        <is>
          <t xml:space="preserve"> </t>
        </is>
      </c>
    </row>
    <row r="4">
      <c r="A4" s="4" t="inlineStr">
        <is>
          <t>Beginning Balance</t>
        </is>
      </c>
      <c r="B4" s="6" t="n">
        <v>1755504</v>
      </c>
      <c r="C4" s="6" t="n">
        <v>834226</v>
      </c>
    </row>
    <row r="5">
      <c r="A5" s="4" t="inlineStr">
        <is>
          <t>Credit loss realized from redemption of securities</t>
        </is>
      </c>
      <c r="B5" s="5" t="n">
        <v>-1755504</v>
      </c>
      <c r="C5" s="5" t="n">
        <v>-18743</v>
      </c>
    </row>
    <row r="6">
      <c r="A6" s="4" t="inlineStr">
        <is>
          <t>Additions to other than temporary impairment</t>
        </is>
      </c>
      <c r="B6" s="4" t="inlineStr">
        <is>
          <t xml:space="preserve"> </t>
        </is>
      </c>
      <c r="C6" s="5" t="n">
        <v>940021</v>
      </c>
    </row>
    <row r="7">
      <c r="A7" s="4" t="inlineStr">
        <is>
          <t>Ending Balance</t>
        </is>
      </c>
      <c r="B7" s="4" t="inlineStr">
        <is>
          <t xml:space="preserve"> </t>
        </is>
      </c>
      <c r="C7" s="6" t="n">
        <v>17555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ACMC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Financing Receivable, Allowance for Credit Loss, Current</t>
        </is>
      </c>
      <c r="B3" s="6" t="n">
        <v>0</v>
      </c>
      <c r="C3" s="6" t="n">
        <v>1486434</v>
      </c>
    </row>
    <row r="4">
      <c r="A4" s="4" t="inlineStr">
        <is>
          <t>Deferred Income, Current</t>
        </is>
      </c>
      <c r="B4" s="5" t="n">
        <v>0</v>
      </c>
      <c r="C4" s="5" t="n">
        <v>152717</v>
      </c>
    </row>
    <row r="5">
      <c r="A5" s="4" t="inlineStr">
        <is>
          <t>Accumulated Amortization, Debt Issuance Costs</t>
        </is>
      </c>
      <c r="B5" s="6" t="n">
        <v>0</v>
      </c>
      <c r="C5" s="6" t="n">
        <v>804620</v>
      </c>
    </row>
    <row r="6">
      <c r="A6" s="4" t="inlineStr">
        <is>
          <t>Common Stock, Par or Stated Value Per Share</t>
        </is>
      </c>
      <c r="B6" s="7" t="n">
        <v>0.01</v>
      </c>
      <c r="C6" s="7" t="n">
        <v>0.01</v>
      </c>
    </row>
    <row r="7">
      <c r="A7" s="4" t="inlineStr">
        <is>
          <t>Common Stock, Shares Authorized</t>
        </is>
      </c>
      <c r="B7" s="5" t="n">
        <v>30000000</v>
      </c>
      <c r="C7" s="5" t="n">
        <v>30000000</v>
      </c>
    </row>
    <row r="8">
      <c r="A8" s="4" t="inlineStr">
        <is>
          <t>Common Stock, Shares, Outstanding</t>
        </is>
      </c>
      <c r="B8" s="5" t="n">
        <v>1676598</v>
      </c>
      <c r="C8" s="5" t="n">
        <v>167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5. BOND PORTFOLIO (Details Narrative)</t>
        </is>
      </c>
      <c r="B1" s="2" t="inlineStr">
        <is>
          <t>Dec. 31, 2021 USD ($)</t>
        </is>
      </c>
    </row>
    <row r="2">
      <c r="A2" s="3" t="inlineStr">
        <is>
          <t>Transfers and Servicing [Abstract]</t>
        </is>
      </c>
      <c r="B2" s="4" t="inlineStr">
        <is>
          <t xml:space="preserve"> </t>
        </is>
      </c>
    </row>
    <row r="3">
      <c r="A3" s="4" t="inlineStr">
        <is>
          <t>Church Bonds Owned Gross</t>
        </is>
      </c>
      <c r="B3" s="6" t="n">
        <v>18093483</v>
      </c>
    </row>
    <row r="4">
      <c r="A4" s="4" t="inlineStr">
        <is>
          <t>Bond Reserve Fund</t>
        </is>
      </c>
      <c r="B4" s="5" t="n">
        <v>1755504</v>
      </c>
    </row>
    <row r="5">
      <c r="A5" s="4" t="inlineStr">
        <is>
          <t>Maturities and Redemptions of Bonds</t>
        </is>
      </c>
      <c r="B5" s="5" t="n">
        <v>842000</v>
      </c>
    </row>
    <row r="6">
      <c r="A6" s="4" t="inlineStr">
        <is>
          <t>Bond Portfolio</t>
        </is>
      </c>
      <c r="B6" s="6" t="n">
        <v>71420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6. SECURED INVESTOR CERTIFICATES (Details Narrative)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demption Secured Investor Certificates</t>
        </is>
      </c>
      <c r="B3" s="6" t="n">
        <v>21976500</v>
      </c>
      <c r="C3" s="4" t="inlineStr">
        <is>
          <t xml:space="preserve"> </t>
        </is>
      </c>
    </row>
    <row r="4">
      <c r="A4" s="4" t="inlineStr">
        <is>
          <t>Renewal Secured Investor Certificates</t>
        </is>
      </c>
      <c r="B4" s="4" t="inlineStr">
        <is>
          <t xml:space="preserve"> </t>
        </is>
      </c>
      <c r="C4" s="6" t="n">
        <v>5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7. TRANSACTIONS WITH AFFILIATES (Details Narrative) - USD ($)</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Advisory Management Fee</t>
        </is>
      </c>
      <c r="B4" s="6" t="n">
        <v>123000</v>
      </c>
      <c r="C4" s="6" t="n">
        <v>26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8. LINE OF CREDIT (Details Narrative)</t>
        </is>
      </c>
      <c r="B1" s="2" t="inlineStr">
        <is>
          <t>Jun. 30, 2022 USD ($)</t>
        </is>
      </c>
    </row>
    <row r="2">
      <c r="A2" s="3" t="inlineStr">
        <is>
          <t>Debt Disclosure [Abstract]</t>
        </is>
      </c>
      <c r="B2" s="4" t="inlineStr">
        <is>
          <t xml:space="preserve"> </t>
        </is>
      </c>
    </row>
    <row r="3">
      <c r="A3" s="4" t="inlineStr">
        <is>
          <t>[custom:RevolvingLineOfCredit-0]</t>
        </is>
      </c>
      <c r="B3"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ment of Operations 6 Months End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Loan Fee Income</t>
        </is>
      </c>
      <c r="B4" s="6" t="n">
        <v>515479</v>
      </c>
      <c r="C4" s="4" t="inlineStr">
        <is>
          <t xml:space="preserve"> </t>
        </is>
      </c>
      <c r="D4" s="6" t="n">
        <v>387569</v>
      </c>
      <c r="E4" s="4" t="inlineStr">
        <is>
          <t xml:space="preserve"> </t>
        </is>
      </c>
      <c r="F4" s="6" t="n">
        <v>1081144</v>
      </c>
      <c r="G4" s="6" t="n">
        <v>986100</v>
      </c>
    </row>
    <row r="5">
      <c r="A5" s="4" t="inlineStr">
        <is>
          <t>Interest Expense</t>
        </is>
      </c>
      <c r="B5" s="5" t="n">
        <v>992399</v>
      </c>
      <c r="C5" s="4" t="inlineStr">
        <is>
          <t xml:space="preserve"> </t>
        </is>
      </c>
      <c r="D5" s="5" t="n">
        <v>407247</v>
      </c>
      <c r="E5" s="4" t="inlineStr">
        <is>
          <t xml:space="preserve"> </t>
        </is>
      </c>
      <c r="F5" s="5" t="n">
        <v>1353093</v>
      </c>
      <c r="G5" s="5" t="n">
        <v>821512</v>
      </c>
    </row>
    <row r="6">
      <c r="A6" s="4" t="inlineStr">
        <is>
          <t>Net Interest Income</t>
        </is>
      </c>
      <c r="B6" s="5" t="n">
        <v>-476920</v>
      </c>
      <c r="C6" s="4" t="inlineStr">
        <is>
          <t xml:space="preserve"> </t>
        </is>
      </c>
      <c r="D6" s="5" t="n">
        <v>-19678</v>
      </c>
      <c r="E6" s="4" t="inlineStr">
        <is>
          <t xml:space="preserve"> </t>
        </is>
      </c>
      <c r="F6" s="5" t="n">
        <v>-271949</v>
      </c>
      <c r="G6" s="5" t="n">
        <v>164588</v>
      </c>
    </row>
    <row r="7">
      <c r="A7" s="4" t="inlineStr">
        <is>
          <t>Provision for losses on mortgage loans receivable</t>
        </is>
      </c>
      <c r="B7" s="5" t="n">
        <v>1430163</v>
      </c>
      <c r="C7" s="4" t="inlineStr">
        <is>
          <t xml:space="preserve"> </t>
        </is>
      </c>
      <c r="D7" s="5" t="n">
        <v>13943</v>
      </c>
      <c r="E7" s="4" t="inlineStr">
        <is>
          <t xml:space="preserve"> </t>
        </is>
      </c>
      <c r="F7" s="5" t="n">
        <v>1486434</v>
      </c>
      <c r="G7" s="5" t="n">
        <v>21042</v>
      </c>
    </row>
    <row r="8">
      <c r="A8" s="4" t="inlineStr">
        <is>
          <t>Net Interest Income after Provision for Losses on Mortgage Loans</t>
        </is>
      </c>
      <c r="B8" s="5" t="n">
        <v>-1907083</v>
      </c>
      <c r="C8" s="4" t="inlineStr">
        <is>
          <t xml:space="preserve"> </t>
        </is>
      </c>
      <c r="D8" s="5" t="n">
        <v>-33621</v>
      </c>
      <c r="E8" s="4" t="inlineStr">
        <is>
          <t xml:space="preserve"> </t>
        </is>
      </c>
      <c r="F8" s="5" t="n">
        <v>-1758383</v>
      </c>
      <c r="G8" s="5" t="n">
        <v>143546</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xml:space="preserve">   Other than temporary impairment on bond portfolio</t>
        </is>
      </c>
      <c r="B10" s="5" t="n">
        <v>1567244</v>
      </c>
      <c r="C10" s="4" t="inlineStr">
        <is>
          <t xml:space="preserve"> </t>
        </is>
      </c>
      <c r="D10" s="5" t="n">
        <v>171263</v>
      </c>
      <c r="E10" s="4" t="inlineStr">
        <is>
          <t xml:space="preserve"> </t>
        </is>
      </c>
      <c r="F10" s="5" t="n">
        <v>1755504</v>
      </c>
      <c r="G10" s="5" t="n">
        <v>223545</v>
      </c>
    </row>
    <row r="11">
      <c r="A11" s="4" t="inlineStr">
        <is>
          <t xml:space="preserve">    Impairment on real estate held for sale</t>
        </is>
      </c>
      <c r="B11" s="5" t="n">
        <v>35086</v>
      </c>
      <c r="C11" s="4" t="inlineStr">
        <is>
          <t xml:space="preserve"> </t>
        </is>
      </c>
      <c r="D11" s="4" t="inlineStr">
        <is>
          <t xml:space="preserve"> </t>
        </is>
      </c>
      <c r="E11" s="4" t="inlineStr">
        <is>
          <t xml:space="preserve"> </t>
        </is>
      </c>
      <c r="F11" s="5" t="n">
        <v>35086</v>
      </c>
      <c r="G11" s="4" t="inlineStr">
        <is>
          <t xml:space="preserve"> </t>
        </is>
      </c>
    </row>
    <row r="12">
      <c r="A12" s="4" t="inlineStr">
        <is>
          <t>Other operating expenses</t>
        </is>
      </c>
      <c r="B12" s="5" t="n">
        <v>223515</v>
      </c>
      <c r="C12" s="4" t="inlineStr">
        <is>
          <t xml:space="preserve"> </t>
        </is>
      </c>
      <c r="D12" s="5" t="n">
        <v>146513</v>
      </c>
      <c r="E12" s="4" t="inlineStr">
        <is>
          <t xml:space="preserve"> </t>
        </is>
      </c>
      <c r="F12" s="5" t="n">
        <v>335106</v>
      </c>
      <c r="G12" s="5" t="n">
        <v>375987</v>
      </c>
    </row>
    <row r="13">
      <c r="A13" s="4" t="inlineStr">
        <is>
          <t>Net (Loss)</t>
        </is>
      </c>
      <c r="B13" s="6" t="n">
        <v>-3732928</v>
      </c>
      <c r="C13" s="6" t="n">
        <v>-151151</v>
      </c>
      <c r="D13" s="6" t="n">
        <v>-351397</v>
      </c>
      <c r="E13" s="6" t="n">
        <v>-104589</v>
      </c>
      <c r="F13" s="6" t="n">
        <v>-3884079</v>
      </c>
      <c r="G13" s="6" t="n">
        <v>-455986</v>
      </c>
    </row>
    <row r="14">
      <c r="A14" s="4" t="inlineStr">
        <is>
          <t>Basic and Diluted Loss Per Share</t>
        </is>
      </c>
      <c r="B14" s="7" t="n">
        <v>-2.23</v>
      </c>
      <c r="C14" s="4" t="inlineStr">
        <is>
          <t xml:space="preserve"> </t>
        </is>
      </c>
      <c r="D14" s="7" t="n">
        <v>-0.21</v>
      </c>
      <c r="E14" s="4" t="inlineStr">
        <is>
          <t xml:space="preserve"> </t>
        </is>
      </c>
      <c r="F14" s="7" t="n">
        <v>-2.32</v>
      </c>
      <c r="G14" s="7" t="n">
        <v>-0.27</v>
      </c>
    </row>
    <row r="15">
      <c r="A15" s="4" t="inlineStr">
        <is>
          <t>Dividends Declared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1</v>
      </c>
    </row>
    <row r="16">
      <c r="A16" s="4" t="inlineStr">
        <is>
          <t>Weighted Average Number of Shares Outstanding, Diluted</t>
        </is>
      </c>
      <c r="B16" s="5" t="n">
        <v>1676598</v>
      </c>
      <c r="C16" s="4" t="inlineStr">
        <is>
          <t xml:space="preserve"> </t>
        </is>
      </c>
      <c r="D16" s="5" t="n">
        <v>1676598</v>
      </c>
      <c r="E16" s="4" t="inlineStr">
        <is>
          <t xml:space="preserve"> </t>
        </is>
      </c>
      <c r="F16" s="5" t="n">
        <v>1676598</v>
      </c>
      <c r="G16" s="5" t="n">
        <v>167719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Operations 3 Months Ended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Loan Fee Income</t>
        </is>
      </c>
      <c r="B4" s="6" t="n">
        <v>515479</v>
      </c>
      <c r="C4" s="4" t="inlineStr">
        <is>
          <t xml:space="preserve"> </t>
        </is>
      </c>
      <c r="D4" s="6" t="n">
        <v>387569</v>
      </c>
      <c r="E4" s="4" t="inlineStr">
        <is>
          <t xml:space="preserve"> </t>
        </is>
      </c>
      <c r="F4" s="6" t="n">
        <v>1081144</v>
      </c>
      <c r="G4" s="6" t="n">
        <v>986100</v>
      </c>
    </row>
    <row r="5">
      <c r="A5" s="4" t="inlineStr">
        <is>
          <t>Interest Expense</t>
        </is>
      </c>
      <c r="B5" s="5" t="n">
        <v>992399</v>
      </c>
      <c r="C5" s="4" t="inlineStr">
        <is>
          <t xml:space="preserve"> </t>
        </is>
      </c>
      <c r="D5" s="5" t="n">
        <v>407247</v>
      </c>
      <c r="E5" s="4" t="inlineStr">
        <is>
          <t xml:space="preserve"> </t>
        </is>
      </c>
      <c r="F5" s="5" t="n">
        <v>1353093</v>
      </c>
      <c r="G5" s="5" t="n">
        <v>821512</v>
      </c>
    </row>
    <row r="6">
      <c r="A6" s="4" t="inlineStr">
        <is>
          <t>Net Interest Income</t>
        </is>
      </c>
      <c r="B6" s="5" t="n">
        <v>-476920</v>
      </c>
      <c r="C6" s="4" t="inlineStr">
        <is>
          <t xml:space="preserve"> </t>
        </is>
      </c>
      <c r="D6" s="5" t="n">
        <v>-19678</v>
      </c>
      <c r="E6" s="4" t="inlineStr">
        <is>
          <t xml:space="preserve"> </t>
        </is>
      </c>
      <c r="F6" s="5" t="n">
        <v>-271949</v>
      </c>
      <c r="G6" s="5" t="n">
        <v>164588</v>
      </c>
    </row>
    <row r="7">
      <c r="A7" s="4" t="inlineStr">
        <is>
          <t>Provision for losses on mortgage loans receivable</t>
        </is>
      </c>
      <c r="B7" s="5" t="n">
        <v>1430163</v>
      </c>
      <c r="C7" s="4" t="inlineStr">
        <is>
          <t xml:space="preserve"> </t>
        </is>
      </c>
      <c r="D7" s="5" t="n">
        <v>13943</v>
      </c>
      <c r="E7" s="4" t="inlineStr">
        <is>
          <t xml:space="preserve"> </t>
        </is>
      </c>
      <c r="F7" s="5" t="n">
        <v>1486434</v>
      </c>
      <c r="G7" s="5" t="n">
        <v>21042</v>
      </c>
    </row>
    <row r="8">
      <c r="A8" s="4" t="inlineStr">
        <is>
          <t>Net Interest Income after Provision for Losses on Mortgage Loans</t>
        </is>
      </c>
      <c r="B8" s="5" t="n">
        <v>-1907083</v>
      </c>
      <c r="C8" s="4" t="inlineStr">
        <is>
          <t xml:space="preserve"> </t>
        </is>
      </c>
      <c r="D8" s="5" t="n">
        <v>-33621</v>
      </c>
      <c r="E8" s="4" t="inlineStr">
        <is>
          <t xml:space="preserve"> </t>
        </is>
      </c>
      <c r="F8" s="5" t="n">
        <v>-1758383</v>
      </c>
      <c r="G8" s="5" t="n">
        <v>143546</v>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xml:space="preserve">   Other than temporary impairment on bond portfolio</t>
        </is>
      </c>
      <c r="B10" s="5" t="n">
        <v>1567244</v>
      </c>
      <c r="C10" s="4" t="inlineStr">
        <is>
          <t xml:space="preserve"> </t>
        </is>
      </c>
      <c r="D10" s="5" t="n">
        <v>171263</v>
      </c>
      <c r="E10" s="4" t="inlineStr">
        <is>
          <t xml:space="preserve"> </t>
        </is>
      </c>
      <c r="F10" s="5" t="n">
        <v>1755504</v>
      </c>
      <c r="G10" s="5" t="n">
        <v>223545</v>
      </c>
    </row>
    <row r="11">
      <c r="A11" s="4" t="inlineStr">
        <is>
          <t xml:space="preserve">    Impairment on real estate held for sale</t>
        </is>
      </c>
      <c r="B11" s="5" t="n">
        <v>35086</v>
      </c>
      <c r="C11" s="4" t="inlineStr">
        <is>
          <t xml:space="preserve"> </t>
        </is>
      </c>
      <c r="D11" s="4" t="inlineStr">
        <is>
          <t xml:space="preserve"> </t>
        </is>
      </c>
      <c r="E11" s="4" t="inlineStr">
        <is>
          <t xml:space="preserve"> </t>
        </is>
      </c>
      <c r="F11" s="5" t="n">
        <v>35086</v>
      </c>
      <c r="G11" s="4" t="inlineStr">
        <is>
          <t xml:space="preserve"> </t>
        </is>
      </c>
    </row>
    <row r="12">
      <c r="A12" s="4" t="inlineStr">
        <is>
          <t>Other operating expenses</t>
        </is>
      </c>
      <c r="B12" s="5" t="n">
        <v>223515</v>
      </c>
      <c r="C12" s="4" t="inlineStr">
        <is>
          <t xml:space="preserve"> </t>
        </is>
      </c>
      <c r="D12" s="5" t="n">
        <v>146513</v>
      </c>
      <c r="E12" s="4" t="inlineStr">
        <is>
          <t xml:space="preserve"> </t>
        </is>
      </c>
      <c r="F12" s="5" t="n">
        <v>335106</v>
      </c>
      <c r="G12" s="5" t="n">
        <v>375987</v>
      </c>
    </row>
    <row r="13">
      <c r="A13" s="4" t="inlineStr">
        <is>
          <t>Net (Loss)</t>
        </is>
      </c>
      <c r="B13" s="6" t="n">
        <v>-3732928</v>
      </c>
      <c r="C13" s="6" t="n">
        <v>-151151</v>
      </c>
      <c r="D13" s="6" t="n">
        <v>-351397</v>
      </c>
      <c r="E13" s="6" t="n">
        <v>-104589</v>
      </c>
      <c r="F13" s="6" t="n">
        <v>-3884079</v>
      </c>
      <c r="G13" s="6" t="n">
        <v>-455986</v>
      </c>
    </row>
    <row r="14">
      <c r="A14" s="4" t="inlineStr">
        <is>
          <t>Basic and Diluted Loss Per Share</t>
        </is>
      </c>
      <c r="B14" s="7" t="n">
        <v>-2.23</v>
      </c>
      <c r="C14" s="4" t="inlineStr">
        <is>
          <t xml:space="preserve"> </t>
        </is>
      </c>
      <c r="D14" s="7" t="n">
        <v>-0.21</v>
      </c>
      <c r="E14" s="4" t="inlineStr">
        <is>
          <t xml:space="preserve"> </t>
        </is>
      </c>
      <c r="F14" s="7" t="n">
        <v>-2.32</v>
      </c>
      <c r="G14" s="7" t="n">
        <v>-0.27</v>
      </c>
    </row>
    <row r="15">
      <c r="A15" s="4" t="inlineStr">
        <is>
          <t>Dividends Declared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01</v>
      </c>
    </row>
    <row r="16">
      <c r="A16" s="4" t="inlineStr">
        <is>
          <t>Weighted Average Number of Shares Outstanding, Diluted</t>
        </is>
      </c>
      <c r="B16" s="5" t="n">
        <v>1676598</v>
      </c>
      <c r="C16" s="4" t="inlineStr">
        <is>
          <t xml:space="preserve"> </t>
        </is>
      </c>
      <c r="D16" s="5" t="n">
        <v>1676598</v>
      </c>
      <c r="E16" s="4" t="inlineStr">
        <is>
          <t xml:space="preserve"> </t>
        </is>
      </c>
      <c r="F16" s="5" t="n">
        <v>1676598</v>
      </c>
      <c r="G16" s="5" t="n">
        <v>167719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6766</v>
      </c>
      <c r="C2" s="6" t="n">
        <v>19111060</v>
      </c>
      <c r="D2" s="6" t="n">
        <v>-9042499</v>
      </c>
      <c r="E2" s="6" t="n">
        <v>10085327</v>
      </c>
    </row>
    <row r="3">
      <c r="A3" s="4" t="inlineStr">
        <is>
          <t xml:space="preserve">    Net loss</t>
        </is>
      </c>
      <c r="B3" s="4" t="inlineStr">
        <is>
          <t xml:space="preserve"> </t>
        </is>
      </c>
      <c r="C3" s="4" t="inlineStr">
        <is>
          <t xml:space="preserve"> </t>
        </is>
      </c>
      <c r="D3" s="5" t="n">
        <v>-104589</v>
      </c>
      <c r="E3" s="5" t="n">
        <v>-104589</v>
      </c>
    </row>
    <row r="4">
      <c r="A4" s="4" t="inlineStr">
        <is>
          <t xml:space="preserve">    Dividends declared</t>
        </is>
      </c>
      <c r="B4" s="4" t="inlineStr">
        <is>
          <t xml:space="preserve"> </t>
        </is>
      </c>
      <c r="C4" s="4" t="inlineStr">
        <is>
          <t xml:space="preserve"> </t>
        </is>
      </c>
      <c r="D4" s="5" t="n">
        <v>-16766</v>
      </c>
      <c r="E4" s="5" t="n">
        <v>-16766</v>
      </c>
    </row>
    <row r="5">
      <c r="A5" s="4" t="inlineStr">
        <is>
          <t>Ending balance, value at Mar. 31, 2021</t>
        </is>
      </c>
      <c r="B5" s="5" t="n">
        <v>16766</v>
      </c>
      <c r="C5" s="5" t="n">
        <v>19111060</v>
      </c>
      <c r="D5" s="5" t="n">
        <v>-9163854</v>
      </c>
      <c r="E5" s="5" t="n">
        <v>9963972</v>
      </c>
    </row>
    <row r="6">
      <c r="A6" s="4" t="inlineStr">
        <is>
          <t>Beginning balance, value at Dec. 31, 2020</t>
        </is>
      </c>
      <c r="B6" s="5" t="n">
        <v>16766</v>
      </c>
      <c r="C6" s="5" t="n">
        <v>19111060</v>
      </c>
      <c r="D6" s="5" t="n">
        <v>-9042499</v>
      </c>
      <c r="E6" s="5" t="n">
        <v>10085327</v>
      </c>
    </row>
    <row r="7">
      <c r="A7" s="4" t="inlineStr">
        <is>
          <t xml:space="preserve">    Net loss</t>
        </is>
      </c>
      <c r="B7" s="4" t="inlineStr">
        <is>
          <t xml:space="preserve"> </t>
        </is>
      </c>
      <c r="C7" s="4" t="inlineStr">
        <is>
          <t xml:space="preserve"> </t>
        </is>
      </c>
      <c r="D7" s="4" t="inlineStr">
        <is>
          <t xml:space="preserve"> </t>
        </is>
      </c>
      <c r="E7" s="5" t="n">
        <v>-455986</v>
      </c>
    </row>
    <row r="8">
      <c r="A8" s="4" t="inlineStr">
        <is>
          <t>Ending balance, value at Jun. 30, 2021</t>
        </is>
      </c>
      <c r="B8" s="5" t="n">
        <v>16766</v>
      </c>
      <c r="C8" s="5" t="n">
        <v>19111060</v>
      </c>
      <c r="D8" s="5" t="n">
        <v>-9515251</v>
      </c>
      <c r="E8" s="5" t="n">
        <v>9612575</v>
      </c>
    </row>
    <row r="9">
      <c r="A9" s="4" t="inlineStr">
        <is>
          <t>Beginning balance, value at Mar. 31, 2021</t>
        </is>
      </c>
      <c r="B9" s="5" t="n">
        <v>16766</v>
      </c>
      <c r="C9" s="5" t="n">
        <v>19111060</v>
      </c>
      <c r="D9" s="5" t="n">
        <v>-9163854</v>
      </c>
      <c r="E9" s="5" t="n">
        <v>9963972</v>
      </c>
    </row>
    <row r="10">
      <c r="A10" s="4" t="inlineStr">
        <is>
          <t xml:space="preserve">    Net loss</t>
        </is>
      </c>
      <c r="B10" s="4" t="inlineStr">
        <is>
          <t xml:space="preserve"> </t>
        </is>
      </c>
      <c r="C10" s="4" t="inlineStr">
        <is>
          <t xml:space="preserve"> </t>
        </is>
      </c>
      <c r="D10" s="5" t="n">
        <v>-351397</v>
      </c>
      <c r="E10" s="5" t="n">
        <v>-351397</v>
      </c>
    </row>
    <row r="11">
      <c r="A11" s="4" t="inlineStr">
        <is>
          <t xml:space="preserve">    Dividends declared</t>
        </is>
      </c>
      <c r="B11" s="4" t="inlineStr">
        <is>
          <t xml:space="preserve"> </t>
        </is>
      </c>
      <c r="C11" s="4" t="inlineStr">
        <is>
          <t xml:space="preserve"> </t>
        </is>
      </c>
      <c r="D11" s="4" t="inlineStr">
        <is>
          <t xml:space="preserve"> </t>
        </is>
      </c>
      <c r="E11" s="4" t="inlineStr">
        <is>
          <t xml:space="preserve"> </t>
        </is>
      </c>
    </row>
    <row r="12">
      <c r="A12" s="4" t="inlineStr">
        <is>
          <t>Ending balance, value at Jun. 30, 2021</t>
        </is>
      </c>
      <c r="B12" s="5" t="n">
        <v>16766</v>
      </c>
      <c r="C12" s="5" t="n">
        <v>19111060</v>
      </c>
      <c r="D12" s="5" t="n">
        <v>-9515251</v>
      </c>
      <c r="E12" s="5" t="n">
        <v>9612575</v>
      </c>
    </row>
    <row r="13">
      <c r="A13" s="4" t="inlineStr">
        <is>
          <t>Beginning balance, value at Dec. 31, 2021</t>
        </is>
      </c>
      <c r="B13" s="5" t="n">
        <v>16766</v>
      </c>
      <c r="C13" s="5" t="n">
        <v>19111060</v>
      </c>
      <c r="D13" s="5" t="n">
        <v>-10354466</v>
      </c>
      <c r="E13" s="5" t="n">
        <v>8773360</v>
      </c>
    </row>
    <row r="14">
      <c r="A14" s="4" t="inlineStr">
        <is>
          <t xml:space="preserve">    Net loss</t>
        </is>
      </c>
      <c r="B14" s="4" t="inlineStr">
        <is>
          <t xml:space="preserve"> </t>
        </is>
      </c>
      <c r="C14" s="4" t="inlineStr">
        <is>
          <t xml:space="preserve"> </t>
        </is>
      </c>
      <c r="D14" s="5" t="n">
        <v>-151151</v>
      </c>
      <c r="E14" s="5" t="n">
        <v>-151151</v>
      </c>
    </row>
    <row r="15">
      <c r="A15" s="4" t="inlineStr">
        <is>
          <t xml:space="preserve">    Dividends declared</t>
        </is>
      </c>
      <c r="B15" s="4" t="inlineStr">
        <is>
          <t xml:space="preserve"> </t>
        </is>
      </c>
      <c r="C15" s="4" t="inlineStr">
        <is>
          <t xml:space="preserve"> </t>
        </is>
      </c>
      <c r="D15" s="4" t="inlineStr">
        <is>
          <t xml:space="preserve"> </t>
        </is>
      </c>
      <c r="E15" s="4" t="inlineStr">
        <is>
          <t xml:space="preserve"> </t>
        </is>
      </c>
    </row>
    <row r="16">
      <c r="A16" s="4" t="inlineStr">
        <is>
          <t>Ending balance, value at Mar. 31, 2022</t>
        </is>
      </c>
      <c r="B16" s="5" t="n">
        <v>16766</v>
      </c>
      <c r="C16" s="5" t="n">
        <v>19111060</v>
      </c>
      <c r="D16" s="5" t="n">
        <v>-10505617</v>
      </c>
      <c r="E16" s="5" t="n">
        <v>8622209</v>
      </c>
    </row>
    <row r="17">
      <c r="A17" s="4" t="inlineStr">
        <is>
          <t>Beginning balance, value at Dec. 31, 2021</t>
        </is>
      </c>
      <c r="B17" s="5" t="n">
        <v>16766</v>
      </c>
      <c r="C17" s="5" t="n">
        <v>19111060</v>
      </c>
      <c r="D17" s="5" t="n">
        <v>-10354466</v>
      </c>
      <c r="E17" s="5" t="n">
        <v>8773360</v>
      </c>
    </row>
    <row r="18">
      <c r="A18" s="4" t="inlineStr">
        <is>
          <t xml:space="preserve">    Net loss</t>
        </is>
      </c>
      <c r="B18" s="4" t="inlineStr">
        <is>
          <t xml:space="preserve"> </t>
        </is>
      </c>
      <c r="C18" s="4" t="inlineStr">
        <is>
          <t xml:space="preserve"> </t>
        </is>
      </c>
      <c r="D18" s="4" t="inlineStr">
        <is>
          <t xml:space="preserve"> </t>
        </is>
      </c>
      <c r="E18" s="5" t="n">
        <v>-3884079</v>
      </c>
    </row>
    <row r="19">
      <c r="A19" s="4" t="inlineStr">
        <is>
          <t>Ending balance, value at Jun. 30, 2022</t>
        </is>
      </c>
      <c r="B19" s="5" t="n">
        <v>16766</v>
      </c>
      <c r="C19" s="5" t="n">
        <v>19111060</v>
      </c>
      <c r="D19" s="5" t="n">
        <v>-14238545</v>
      </c>
      <c r="E19" s="5" t="n">
        <v>4889281</v>
      </c>
    </row>
    <row r="20">
      <c r="A20" s="4" t="inlineStr">
        <is>
          <t>Beginning balance, value at Mar. 31, 2022</t>
        </is>
      </c>
      <c r="B20" s="5" t="n">
        <v>16766</v>
      </c>
      <c r="C20" s="5" t="n">
        <v>19111060</v>
      </c>
      <c r="D20" s="5" t="n">
        <v>-10505617</v>
      </c>
      <c r="E20" s="5" t="n">
        <v>8622209</v>
      </c>
    </row>
    <row r="21">
      <c r="A21" s="4" t="inlineStr">
        <is>
          <t xml:space="preserve">    Net loss</t>
        </is>
      </c>
      <c r="B21" s="4" t="inlineStr">
        <is>
          <t xml:space="preserve"> </t>
        </is>
      </c>
      <c r="C21" s="4" t="inlineStr">
        <is>
          <t xml:space="preserve"> </t>
        </is>
      </c>
      <c r="D21" s="5" t="n">
        <v>-3732928</v>
      </c>
      <c r="E21" s="5" t="n">
        <v>-3732928</v>
      </c>
    </row>
    <row r="22">
      <c r="A22" s="4" t="inlineStr">
        <is>
          <t xml:space="preserve">    Dividends declared</t>
        </is>
      </c>
      <c r="B22" s="4" t="inlineStr">
        <is>
          <t xml:space="preserve"> </t>
        </is>
      </c>
      <c r="C22" s="4" t="inlineStr">
        <is>
          <t xml:space="preserve"> </t>
        </is>
      </c>
      <c r="D22" s="4" t="inlineStr">
        <is>
          <t xml:space="preserve"> </t>
        </is>
      </c>
      <c r="E22" s="4" t="inlineStr">
        <is>
          <t xml:space="preserve"> </t>
        </is>
      </c>
    </row>
    <row r="23">
      <c r="A23" s="4" t="inlineStr">
        <is>
          <t>Ending balance, value at Jun. 30, 2022</t>
        </is>
      </c>
      <c r="B23" s="6" t="n">
        <v>16766</v>
      </c>
      <c r="C23" s="6" t="n">
        <v>19111060</v>
      </c>
      <c r="D23" s="6" t="n">
        <v>-14238545</v>
      </c>
      <c r="E23" s="6" t="n">
        <v>48892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 xml:space="preserve">    Net (loss)</t>
        </is>
      </c>
      <c r="B4" s="6" t="n">
        <v>-3884079</v>
      </c>
      <c r="C4" s="6" t="n">
        <v>-455986</v>
      </c>
    </row>
    <row r="5">
      <c r="A5" s="3" t="inlineStr">
        <is>
          <t xml:space="preserve">    Adjustments to reconcile net (loss) income to net cash</t>
        </is>
      </c>
      <c r="B5" s="4" t="inlineStr">
        <is>
          <t xml:space="preserve"> </t>
        </is>
      </c>
      <c r="C5" s="4" t="inlineStr">
        <is>
          <t xml:space="preserve"> </t>
        </is>
      </c>
    </row>
    <row r="6">
      <c r="A6" s="4" t="inlineStr">
        <is>
          <t xml:space="preserve">        Net loss on sales and impairment on real estate held for sale</t>
        </is>
      </c>
      <c r="B6" s="5" t="n">
        <v>328996</v>
      </c>
      <c r="C6" s="5" t="n">
        <v>100000</v>
      </c>
    </row>
    <row r="7">
      <c r="A7" s="4" t="inlineStr">
        <is>
          <t xml:space="preserve">        Provision for losses on mortgage loans receivable</t>
        </is>
      </c>
      <c r="B7" s="5" t="n">
        <v>-1486434</v>
      </c>
      <c r="C7" s="5" t="n">
        <v>21042</v>
      </c>
    </row>
    <row r="8">
      <c r="A8" s="4" t="inlineStr">
        <is>
          <t xml:space="preserve">        Other than temporary impairment on bond portfolio</t>
        </is>
      </c>
      <c r="B8" s="5" t="n">
        <v>-1755504</v>
      </c>
      <c r="C8" s="5" t="n">
        <v>223545</v>
      </c>
    </row>
    <row r="9">
      <c r="A9" s="4" t="inlineStr">
        <is>
          <t xml:space="preserve">        Amortization of loan origination discounts</t>
        </is>
      </c>
      <c r="B9" s="5" t="n">
        <v>1327649</v>
      </c>
      <c r="C9" s="5" t="n">
        <v>-37983</v>
      </c>
    </row>
    <row r="10">
      <c r="A10" s="4" t="inlineStr">
        <is>
          <t xml:space="preserve">            Accounts receivable</t>
        </is>
      </c>
      <c r="B10" s="5" t="n">
        <v>-1640771</v>
      </c>
      <c r="C10" s="5" t="n">
        <v>11410</v>
      </c>
    </row>
    <row r="11">
      <c r="A11" s="4" t="inlineStr">
        <is>
          <t xml:space="preserve">            Interest receivable</t>
        </is>
      </c>
      <c r="B11" s="5" t="n">
        <v>89280</v>
      </c>
      <c r="C11" s="5" t="n">
        <v>142131</v>
      </c>
    </row>
    <row r="12">
      <c r="A12" s="4" t="inlineStr">
        <is>
          <t xml:space="preserve">            Prepaid expenses</t>
        </is>
      </c>
      <c r="B12" s="5" t="n">
        <v>1986</v>
      </c>
      <c r="C12" s="5" t="n">
        <v>-6114</v>
      </c>
    </row>
    <row r="13">
      <c r="A13" s="4" t="inlineStr">
        <is>
          <t xml:space="preserve">            Accounts payable</t>
        </is>
      </c>
      <c r="B13" s="4" t="inlineStr">
        <is>
          <t xml:space="preserve"> </t>
        </is>
      </c>
      <c r="C13" s="5" t="n">
        <v>-13862</v>
      </c>
    </row>
    <row r="14">
      <c r="A14" s="4" t="inlineStr">
        <is>
          <t xml:space="preserve">            Management fee payable</t>
        </is>
      </c>
      <c r="B14" s="5" t="n">
        <v>-2156</v>
      </c>
      <c r="C14" s="5" t="n">
        <v>-1197</v>
      </c>
    </row>
    <row r="15">
      <c r="A15" s="4" t="inlineStr">
        <is>
          <t xml:space="preserve">            Net cash (used for) provided by operating activities</t>
        </is>
      </c>
      <c r="B15" s="5" t="n">
        <v>-7825653</v>
      </c>
      <c r="C15" s="5" t="n">
        <v>30039</v>
      </c>
    </row>
    <row r="16">
      <c r="A16" s="3" t="inlineStr">
        <is>
          <t>Cash Flows from Investing Activities</t>
        </is>
      </c>
      <c r="B16" s="4" t="inlineStr">
        <is>
          <t xml:space="preserve"> </t>
        </is>
      </c>
      <c r="C16" s="4" t="inlineStr">
        <is>
          <t xml:space="preserve"> </t>
        </is>
      </c>
    </row>
    <row r="17">
      <c r="A17" s="4" t="inlineStr">
        <is>
          <t xml:space="preserve">    Net decrease in loans</t>
        </is>
      </c>
      <c r="B17" s="5" t="n">
        <v>15383676</v>
      </c>
      <c r="C17" s="5" t="n">
        <v>1969753</v>
      </c>
    </row>
    <row r="18">
      <c r="A18" s="4" t="inlineStr">
        <is>
          <t xml:space="preserve">    Proceeds from bonds</t>
        </is>
      </c>
      <c r="B18" s="5" t="n">
        <v>18093483</v>
      </c>
      <c r="C18" s="5" t="n">
        <v>85000</v>
      </c>
    </row>
    <row r="19">
      <c r="A19" s="4" t="inlineStr">
        <is>
          <t xml:space="preserve">            Net cash provided by investing activities</t>
        </is>
      </c>
      <c r="B19" s="5" t="n">
        <v>33477159</v>
      </c>
      <c r="C19" s="5" t="n">
        <v>2054753</v>
      </c>
    </row>
    <row r="20">
      <c r="A20" s="3" t="inlineStr">
        <is>
          <t>Cash Flows from Financing Activities</t>
        </is>
      </c>
      <c r="B20" s="4" t="inlineStr">
        <is>
          <t xml:space="preserve"> </t>
        </is>
      </c>
      <c r="C20" s="4" t="inlineStr">
        <is>
          <t xml:space="preserve"> </t>
        </is>
      </c>
    </row>
    <row r="21">
      <c r="A21" s="4" t="inlineStr">
        <is>
          <t xml:space="preserve">    Net decrease in secured investor certificates</t>
        </is>
      </c>
      <c r="B21" s="5" t="n">
        <v>-22278500</v>
      </c>
      <c r="C21" s="5" t="n">
        <v>-866000</v>
      </c>
    </row>
    <row r="22">
      <c r="A22" s="4" t="inlineStr">
        <is>
          <t xml:space="preserve">    Net change in short term borrowings</t>
        </is>
      </c>
      <c r="B22" s="6" t="n">
        <v>-300000</v>
      </c>
      <c r="C22" s="6" t="n">
        <v>-1210000</v>
      </c>
    </row>
    <row r="23">
      <c r="A23" s="4" t="inlineStr">
        <is>
          <t xml:space="preserve">    Dividends paid</t>
        </is>
      </c>
      <c r="B23" s="4" t="inlineStr">
        <is>
          <t xml:space="preserve"> </t>
        </is>
      </c>
      <c r="C23" s="6" t="n">
        <v>-33532</v>
      </c>
    </row>
    <row r="24">
      <c r="A24" s="4" t="inlineStr">
        <is>
          <t xml:space="preserve">            Net cash (used for) financing activities</t>
        </is>
      </c>
      <c r="B24" s="6" t="n">
        <v>-22578500</v>
      </c>
      <c r="C24" s="6" t="n">
        <v>-2109532</v>
      </c>
    </row>
    <row r="25">
      <c r="A25" s="4" t="inlineStr">
        <is>
          <t>Net Increase (Decrease) in Cash and Cash Equivalents</t>
        </is>
      </c>
      <c r="B25" s="5" t="n">
        <v>3073006</v>
      </c>
      <c r="C25" s="5" t="n">
        <v>-24740</v>
      </c>
    </row>
    <row r="26">
      <c r="A26" s="4" t="inlineStr">
        <is>
          <t>Cash and Cash Equivalents - Beginning of Year</t>
        </is>
      </c>
      <c r="B26" s="5" t="n">
        <v>114798</v>
      </c>
      <c r="C26" s="5" t="n">
        <v>87702</v>
      </c>
    </row>
    <row r="27">
      <c r="A27" s="4" t="inlineStr">
        <is>
          <t>Cash and Cash Equivalents - End of Year</t>
        </is>
      </c>
      <c r="B27" s="6" t="n">
        <v>3187804</v>
      </c>
      <c r="C27" s="6" t="n">
        <v>629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Continued) - USD ($)</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 xml:space="preserve">    Interest paid</t>
        </is>
      </c>
      <c r="B4" s="6" t="n">
        <v>677347</v>
      </c>
      <c r="C4" s="6" t="n">
        <v>774459</v>
      </c>
    </row>
    <row r="5">
      <c r="A5" s="3" t="inlineStr">
        <is>
          <t>Noncash Financing Activities</t>
        </is>
      </c>
      <c r="B5" s="4" t="inlineStr">
        <is>
          <t xml:space="preserve"> </t>
        </is>
      </c>
      <c r="C5" s="4" t="inlineStr">
        <is>
          <t xml:space="preserve"> </t>
        </is>
      </c>
    </row>
    <row r="6">
      <c r="A6" s="4" t="inlineStr">
        <is>
          <t xml:space="preserve">    Renewal of secured investor certificates</t>
        </is>
      </c>
      <c r="B6" s="4" t="inlineStr">
        <is>
          <t xml:space="preserve"> </t>
        </is>
      </c>
      <c r="C6" s="6" t="n">
        <v>14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1. BASIS OF PRESENTATION</t>
        </is>
      </c>
      <c r="B4" s="4" t="inlineStr">
        <is>
          <t xml:space="preserve">1. BASIS OF PRESENTATION 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1, as filed with the Securities and Exchange Commission on March
29, 2022. On May 27, 2022, American Church Mortgage Company
(“ACMC”) entered into an Asset Agreement dated as of May 27, 2022 (the “Asset Sale Agreement”) with OSK
XII, LLC (“OSK”), a third party not affiliated with ACMC. Pursuant to the terms of
the Asset Sale Agreement, OSK has agreed to acquire from ACMC substantially all of the assets of ACMC, consisting of ACMC’s
Loans, Bonds and Real Estate Held for Sale (the “Transaction”). As provided in the Asset Sale Agreement, OSK agreed
to pay the purchase price of $26,100,000, plus interest due on ACMC’s Secured Investor Certificates (the “Purchase
Price”), adjusted as follows: (i) less all payments received by ACMC on account of the Loans and the Bonds from March 31,
2022 through the day before the “Closing Date”, (ii) plus the aggregate amount of asset level expenses set forth on
a schedule prepared by ACMC as part of ACMC’s confidential schedules delivered to OSK (the “Schedules”). OSK
delivered $ 21,976,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4:33:48Z</dcterms:created>
  <dcterms:modified xmlns:dcterms="http://purl.org/dc/terms/" xmlns:xsi="http://www.w3.org/2001/XMLSchema-instance" xsi:type="dcterms:W3CDTF">2022-08-15T14:33:48Z</dcterms:modified>
</cp:coreProperties>
</file>